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Current Developments and Liquid" sheetId="7" r:id="rId7"/>
    <s:sheet name="Net Loss Per Common Share - Bas" sheetId="8" r:id="rId8"/>
    <s:sheet name="Investment" sheetId="9" r:id="rId9"/>
    <s:sheet name="Inventories" sheetId="10" r:id="rId10"/>
    <s:sheet name="Stockholders' Equity, Options a" sheetId="11" r:id="rId11"/>
    <s:sheet name="Debt" sheetId="12" r:id="rId12"/>
    <s:sheet name="Commitments and Contingencies" sheetId="13" r:id="rId13"/>
    <s:sheet name="Subsequent Events" sheetId="14" r:id="rId14"/>
    <s:sheet name="Segment Information" sheetId="15" r:id="rId15"/>
    <s:sheet name="Accounting Policies (Policies)" sheetId="16" r:id="rId16"/>
    <s:sheet name="Investment (Tables)" sheetId="17" r:id="rId17"/>
    <s:sheet name="Inventories (Tables)" sheetId="18" r:id="rId18"/>
    <s:sheet name="Stockholders' Equity, Options19" sheetId="19" r:id="rId19"/>
    <s:sheet name="Segment Information (Tables)" sheetId="20" r:id="rId20"/>
    <s:sheet name="The Company and Basis of Pres21" sheetId="21" r:id="rId21"/>
    <s:sheet name="Current Developments and Liqu22" sheetId="22" r:id="rId22"/>
    <s:sheet name="Net Loss Per Common Share - B23" sheetId="23" r:id="rId23"/>
    <s:sheet name="Investment - Schedule of Equity" sheetId="24" r:id="rId24"/>
    <s:sheet name="Investment (Details Narrative)" sheetId="25" r:id="rId25"/>
    <s:sheet name="Inventories (Details)" sheetId="26" r:id="rId26"/>
    <s:sheet name="Inventories (Details Narrative)" sheetId="27" r:id="rId27"/>
    <s:sheet name="Stockholders' Equity, Options28" sheetId="28" r:id="rId28"/>
    <s:sheet name="Stockholders' Equity, Options29" sheetId="29" r:id="rId29"/>
    <s:sheet name="Stockholders' Equity, Options30" sheetId="30" r:id="rId30"/>
    <s:sheet name="Debt (Details Narrative)" sheetId="31" r:id="rId31"/>
    <s:sheet name="Commitments and Contingencies (" sheetId="32" r:id="rId32"/>
    <s:sheet name="Segment Information (Details)" sheetId="33" r:id="rId33"/>
    <s:sheet name="Segment Information (Details Na" sheetId="34" r:id="rId34"/>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Sep. 30, 2015</t>
  </si>
  <si>
    <t>Oct. 23, 2015</t>
  </si>
  <si>
    <t>Document And Entity Information</t>
  </si>
  <si>
    <t>Entity Registrant Name</t>
  </si>
  <si>
    <t>INTERNATIONAL ISOTOP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Unearned revenue</t>
  </si>
  <si>
    <t>Obligation for lease disposal costs</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3 Months Ended</t>
  </si>
  <si>
    <t>Sep. 30, 2014</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t>
  </si>
  <si>
    <t>Equity in net income of affiliate</t>
  </si>
  <si>
    <t>Interest income</t>
  </si>
  <si>
    <t>Interest expense</t>
  </si>
  <si>
    <t>Total other income (expense)</t>
  </si>
  <si>
    <t>Net loss</t>
  </si>
  <si>
    <t>Loss (income)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provided by operating activities:</t>
  </si>
  <si>
    <t>Net income in equity method investment</t>
  </si>
  <si>
    <t>Depreciation and amortization</t>
  </si>
  <si>
    <t>Accretion of obligation for lease disposal costs</t>
  </si>
  <si>
    <t>Accretion of beneficial conversion feature and debt discount</t>
  </si>
  <si>
    <t>Equity based compensation</t>
  </si>
  <si>
    <t>Changes in operating assets and liabilities:</t>
  </si>
  <si>
    <t>Prepaids and other assets</t>
  </si>
  <si>
    <t>Accounts payable and accrued liabilities</t>
  </si>
  <si>
    <t>Unearned revenues</t>
  </si>
  <si>
    <t>Net cash provided by operating activities</t>
  </si>
  <si>
    <t>Cash flows from investing activities:</t>
  </si>
  <si>
    <t>Dividends received from equity method investment</t>
  </si>
  <si>
    <t>Purchase of property, plant and equipment</t>
  </si>
  <si>
    <t>Net cash used in investing activities</t>
  </si>
  <si>
    <t>Cash flows from financing activities:</t>
  </si>
  <si>
    <t>Proceeds from sale of stock</t>
  </si>
  <si>
    <t>Principal payments on notes payable</t>
  </si>
  <si>
    <t>Net cash used in financing activities</t>
  </si>
  <si>
    <t>Net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conversion of debentures</t>
  </si>
  <si>
    <t>Increase in equity and decrease in accrued interest for conversion of debentures</t>
  </si>
  <si>
    <t>Increase in equity and decrease in debt for amount allocated to warrants issued with convertible debentures</t>
  </si>
  <si>
    <t>Increase in equity and decrease in debt for the beneficial conversion feature associated with the convertible debentures</t>
  </si>
  <si>
    <t>Increase in other assets and decrease in property, plant and equipment for cancellation of purchase contract</t>
  </si>
  <si>
    <t>The Company and Basis of Presentation</t>
  </si>
  <si>
    <t>Organization, Consolidation and Presentation of Financial Statements [Abstract]</t>
  </si>
  <si>
    <t>(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TI Services), which is located in Youngstown, Ohio. INISs
headquarters and all operations, with the exception of TI Services, are located in Idaho Falls, Idaho. The Company also owns
a 24.5% interest in RadQual, LLC (RadQual), a global supplier of molecular imaging quality control device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long-term liabilities on the Company's consolidated balance sheets. These liabilities will be recognized
as revenue in the future period during which the cobalt shipments begin. All assets expected to be realized in cash or sold during
the normal operating cycle of business are classified as current assets. Principles of Consolidation
Interim Financial Information
Recent Accounting Standards
- In February 2015, the FASB issued
ASU No. 2015-02, Amendments to the Consolidation Analysis. The guidance in Consolidation (Topic 810)
responds to stakeholder concerns about the current accounting for consolidation of certain legal entities. We are evaluating the
standard, but do not expect the standard to have a material impact on our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t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t>
  </si>
  <si>
    <t>Current Developments and Liquidity</t>
  </si>
  <si>
    <t xml:space="preserve">(2) Current Developments
and Liquidity Business Condition During the nine months ended
September 30, 2015, the Company continued to focus on its long-standing core business segments, which consist of its radiochemical
products, cobalt products, nuclear medicine standards, and radiological services segments, and in particular, the pursuit of new
business opportunities within those segments. In October 2014, the Company
secured a ten (10) year cobalt production agreement with the U.S. Department of Energy (DOE). The agreement provides the Company
with sole access to all of the currently available cobalt production positions in the DOEs Advanced Test reactor (ATR)
located at the Idaho National Laboratory in Idaho Falls, Idaho. The ATR is the only DOE reactor in the United States capable of
producing large quantities of high specific activity cobalt. In addition to the cobalt
production agreement with the DOE, the Company entered into supply agreements during the first nine months of 2015 with
several customers for the purchase of cobalt-60. Because it takes approximately two to three years to irradiate cobalt
targets to the desired level of activity, the shipment of cobalt-60 product to these customers is anticipated to begin in
2017. Pursuant to these cobalt-60 supply agreements, the Company will not only supply cobalt-60 to the customers but, in some
instances, will also provide on-going services with respect to manufacturing and selling cobalt sources. Each contract
requires quarterly progress payments to be paid by each customer to the Company. For example, in April 2015, the Company
entered into a Cobalt-60 Pellet Supply Agreement with Nordion (Canada) Inc. (Nordion). Pursuant to the terms of the contract,
the Company will supply Nordion with cobalt-60 pellets. The cobalt-60 pellets, produced
at the DOEs ATR located at the Idaho National Laboratory, will be supplied at certain specifications and standards. The
agreement specifies specific pricing terms and conditions. The term of the agreement began on April 7, 2015, and unless
earlier terminated or extended, ends on December 31, 2021. Either party may terminate the agreement upon breach of a material
term of the agreement by the other party, subject to certain cure periods, or in the event of the bankruptcy of the other
party. Due to changes in the nuclear
industry over the past few years, the Companys plans for the design and construction of a large scale uranium de-conversion
and fluorine extraction facility were placed on hold. The Company expects that further activity on this project will remain on
hold until the market and industry conditions change to justify resuming design and construction of the facility. The Company
expects to continue to incur some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holds a Nuclear Regulatory
Commission (NRC) construction and operating license for the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nine-month period ended September 30, 2015,
the Company incurred costs of approximately $273,000 to maintain licenses and other necessary project investments. During the
same nine-month period in 2014, the Company incurred costs of approximately $307,000 for planning and development activities on
the project. </t>
  </si>
  <si>
    <t>Net Loss Per Common Share - Basic and Diluted</t>
  </si>
  <si>
    <t>Earnings Per Share [Abstract]</t>
  </si>
  <si>
    <t>(3) Net Loss Per Common
Share - Basic and Diluted For the nine months ended September
30, 2015, the Company had 27,950,000 stock options outstanding, 42,257,951 warrants outstanding, and 425,000 shares of Series
B redeemable convertible preferred stock outstanding that were not included in the computation of diluted loss per common share
because they would be anti-dilutive. For the nine months ended September
30, 2014, the Company had 16,450,000 stock options outstanding, 42,257,951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t xml:space="preserve">(4) Investment The Company owns a 24.5%
interest in RadQual a global supplier of molecular imaging quality control devices, with which the Company has an exclusive
manufacturing agreement for nuclear medicine products. The 24.5% ownership of RadQual was valued at $1,407,925 at September
30, 2015 and is reported as an asset in the Companys consolidated balance sheets. For the nine months ended September
30, 2015, member distributions from RadQual totaled $22,536 and were recorded as a reduction of the investment, and for the
same period in 2014, member distributions totaled $71,142. During the nine months ended September 30, 2015 and 2014, earnings
allocated to the Company from RadQual totaled $62,276 and $71,564, respectively. These allocated earnings were recorded as
equity in net income of affiliate on the Companys condensed consolidated statements of operations. At September 30, 2015 and 2014,
the Company had receivables outstanding from RadQual in the amount of $235,759 and $391,621, respectively, which are recorded
as part of accounts receivable on the Companys condensed consolidated balance sheets. For the nine months ended September
30, 2015 and 2014, the Company had revenue from RadQual in the amount of $1,401,996 and $2,242,843, respectively, which is recorded
as sale of product on the Companys condensed consolidated statements of operations. Summarized unaudited statement
of operations for RadQual for the three and nine month periods ended September 30, 2015 and 2014 was as follows:
For
the three-months ended September
30, For
the nine-months ended September
30,
RadQual LLC 2015 2014 2015 2014
Revenue $ 775,546 $ 986,925 $ 2,208,359 $ 3,075,504
Gross profit 232,891 242,275 642,643 690,997
Net income $ 109,207 $ 113,733 $ 260,509 $ 282,523 </t>
  </si>
  <si>
    <t>Inventory Disclosure [Abstract]</t>
  </si>
  <si>
    <t xml:space="preserve">(5) Inventories Inventories consisted of the
following at September 30, 2015 and December 31, 2014:
September
30, 2015 December
31, 2014
Raw materials $ 91,555 $ 91,555
Work in progress 898,691 943,234
Finished goods 15,647 14,317
$ 1,005,893 $ 1,049,106 Work in progress includes cobalt-60
which is located in the ATR and is at various stages of production. Irradiation of cobalt targets resumed at the ATR after a new
target design was approved for insertion into the reactor. The new targets entered their first irradiation cycle in February 2015.
Targets of an older design that the Company holds at the reactor, continue to await further evaluation and may or may not undergo
further irradiation. At September 30, 2015 and December 31, 2014, the carrying value of all cobalt targets was $709,908 and $691,501,
respectively, which is based on accumulated costs allocated to the cobalt targets depending on the length of time the cobalt has
been processed in the ATR. </t>
  </si>
  <si>
    <t>Stockholders' Equity, Options and Warrants</t>
  </si>
  <si>
    <t>Equity [Abstract]</t>
  </si>
  <si>
    <t xml:space="preserve">(6) Stockholders
Equity, Options and Warrants Employee Stock Purchase Plan During the nine months ended
September 30, 2015 and 2014, the Company issued 103,303 and 154,767 shares of common stock, respectively, to employees for proceeds
of $3,041 and $6,983, respectively. All of these shares were issued in accordance with the Companys employee stock purchase
plan. Stock-Based Compensation Plans In April 2015,
the Board of Directors of the Company approved the International Isotopes Inc. 2015 Incentive Plan (the Plan), which
was subsequently approved by the Companys shareholders in July 2015. The Plan provides for the grant of incentive
and non-qualified stock options, stock appreciation rights, restricted stock, restricted stock units, performance shares and units,
and other stock or cash-based awards. The Plan amends and restates the Companys Amended and Restated 2006 Equity Incentive
Plan. Employee/Director Grants Non-Employee Grants Option awards outstanding as
of September 30, 2015, and changes during the nine months ended September 30, 2015, were as follows:
Stock
Options Shares Weighted Average Exercise Price Weighted Average Remaining Contractual
Life Aggregate Intrinsic Value
Outstanding at December 31, 2014 27,950,000 $ 0.04
Granted -
Exercised -
Forfeited -
Outstanding at September 30, 2015 27,950,000 0.04 5.7 $ 402,500
Exercisable at September 30, 2015 19,408,333 $ 0.05 4.3 $ 134,167 The intrinsic value of outstanding
and exercisable shares is based on the closing price of the Companys common stock of $0.07 per share on September 30, 2015,
the last trading day of the quarter. As of September 30, 2015, there
was approximately $58,602 of unrecognized stock-based compensation expense related to stock options that will be recognized over
a weighted-average period of one year. Pursuant to an employment agreement
with its CEO, the Company issued 280,000 fully vested shares of common stock in February 2015, under the Companys 2006
Equity Incentive Plan. The number of shares awarded was based on a $28,000 stock award using a price of $0.10 per share. The employment
agreement states that the number of shares issued will be based on the average closing price of common stock for the 20 trading
days prior to issue date but not less than $0.10 per share. Stock-based compensation expense recorded pursuant to this stock grant
was $14,000, which was determined by multiplying the number of shares awarded by the closing price of the common stock on February
27, 2015, which was $0.05 per share. The Company withheld 112,140 shares of common stock to satisfy the employees payroll
tax liabilities. The net shares issued on February 27, 2015, totaled 167,860. Total stock-based compensation
expense for the nine months ended September 30, 2015 and 2014 was $130,047 and $66,286, respectively. Warrants Warrants outstanding at September
30, 2015, and changes during the nine months ended September 30, 2015, were as follows:
Warrants Shares
Outstanding at December 31, 2014 42,257,951
Issued -
Exercised -
Forfeited -
Outstanding at September 30, 2015 42,257,951 In July 2015, the Board of Directors
determined that it was in the best interests of the Company to extend the expiration dates of all outstanding Class H and Class
I Warrants to January 31, 2016. Therefore, 1,913,892 Class H warrants, which previously carried an expiration date of August 24,
2015, and 12,924,887 Class I warrants, which previously carried an expiration date of October 24, 2015, were amended to extend
the expiration date to January 31, 2016. The Company recorded approximately $884 of additional stock-based compensation expense
with respect to this extension in the three months ended September 30, 2015. </t>
  </si>
  <si>
    <t>Debt</t>
  </si>
  <si>
    <t>Debt Disclosure [Abstract]</t>
  </si>
  <si>
    <t>(7) Debt On February 20, 2015, convertible
debentures issued in February 2013 in an aggregate principal amount of $1,060,000 matured. In accordance with the terms of the
convertible debentures, the outstanding principal of the convertible debentures totaling $1,060,000, plus accrued interest of
$222,600, was converted into shares of the Companys common stock. Pursuant to the terms of the convertible debentures,
32,065,000 shares of the Companys common stock were issued using a conversion price of $0.04 per share, which was the average
trading price of the Companys common stock for the preceding 120 days prior to the conversion.</t>
  </si>
  <si>
    <t>Commitments and Contingencies</t>
  </si>
  <si>
    <t>Commitments and Contingencies Disclosure [Abstract]</t>
  </si>
  <si>
    <t>(8)
Commitments and Contingencies Dependence on Third Parties The production of cobalt is dependent
upon the DOE, and its prime operating contractor, which controls the reactor and laboratory operations at the ATR located outside
of Idaho Falls, Idaho. In October 2014, the Company signed a ten year contract with the DOE for the irradiation of cobalt targets
for the production of cobalt-60. Pursuant to the agreement, the Company will be able to purchase cobalt targets for a fixed price
per target with an annual 5% escalation in price. The contract term is October 1, 2014 through September 30, 2024, however, the
contract may be extended beyond that date upon mutual agreement of the parties. Also, the DOE may end the contract if it determines
termination is necessary for the national defense, security or environmental safety of the United State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 Contingencies Because all of the Companys
business segments involve radioactive material, the Company is required to have an operating license from the NRC and specially
trained staff to handle these materials. The Company has an NRC operating license and has amended this license numerous times
to increase the amount of material permitted within the Companys facility. Additional processing capabilities and license
amendments could be implemented that would permit processing of other reactor-produced radioisotopes by the Company, but this
license does not currently restrict the volume of business operation performed or projected to be performed in the upcoming year.
The financial assurance required by the NRC to support this license has been provided for with a letter of credit and a restricted
certificate of deposit, in the amount of $450,630, held with Wells Fargo Bank.</t>
  </si>
  <si>
    <t>Subsequent Events</t>
  </si>
  <si>
    <t>Subsequent Events [Abstract]</t>
  </si>
  <si>
    <t>(9) Subsequent
Events The Company evaluated all subsequent
events that occurred after the balance sheet date through November 13, 2015, the date its financial statements were available
to be issued, and concluded there were no events or transactions occurring during this period that required recognition or disclosure
in the financial statements.</t>
  </si>
  <si>
    <t>Segment Information</t>
  </si>
  <si>
    <t>Segment Reporting [Abstract]</t>
  </si>
  <si>
    <t xml:space="preserve">(10)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September
30, Nine
months ended September
30,
Sale of Product 2015 2014 2015 2014
Radiochemical Products $ 428,378 $ 427,588 $ 1,283,537 $ 1,306,980
Cobalt Products 293,590 558,168 779,648 1,252,216
Nuclear Medicine Standards 650,971 924,143 2,299,744 2,536,732
Radiological Services 214,122 65,057 668,289 565,540
Fluorine Products - - - -
Transportation 22,000 11,000 94,700 81,925
Total Segments 1,609,061 1,985,956 5,125,918 5,743,393
Corporate revenue - - - -
Total Consolidated $ 1,609,061 $ 1,985,956 $ 5,125,918 $ 5,743,393
Three
months ended September
30, Nine
months ended September
30,
Depreciation and Amortization 2015 2014 2015 2014
Radiochemical Products $ 1,736 $ 1,687 $ 5,167 $ 5,487
Cobalt Products 10,487 19,562 31,460 59,431
Nuclear Medicine Standards 3,717 3,718 10,931 15,445
Radiological Services 6,471 9,227 18,825 22,281
Fluorine Products 27,721 27,347 82,890 81,838
Transportation 1,111 1,110 3,332 5,669
Total Segments 51,243 62,651 152,605 190,151
Corporate depreciation and amortization 1,662 4,624 4,273 14,016
Total Consolidated $ 52,905 $ 67,275 $ 156,878 $ 204,167
Three
months ended September
30, Nine
months ended September
30,
Segment Income (Loss) 2015 2014 2015 2014
Radiochemical Products $ 77,449 $ 88,510 $ 243,559 $ 269,112
Cobalt Products 108,165 269,913 373,847 501,175
Nuclear Medicine Standards 75,787 172,544 412,147 485,441
Radiological Services 129,838 16,387 314,971 191,478
Fluorine Products (85,878) (101,368) (272,973) (307,705)
Transportation (2,831) (11,402) (6,613) (18,480)
Total Segments 302,530 434,584 1,064,938 1,121,020
Corporate loss (947,018) (702,071) (2,328,466) (2,369,010)
Net Loss $ (644,488) $ (267,487) $ (1,263,528) $ (1,247,990)
Three
months ended September
30, Nine
months ended September
30,
Expenditures for Segment
Assets 2015 2014 2015 2014
Radiochemical Products $ 608 $ 403 $ 2,027 $ 53,320
Cobalt Products - 3,883 - 40,932
Nuclear Medicine Standards 7,340 - 7,827 527
Radiological Services 13,986 - 21,020 2,632
Fluorine Products 4,805 4,504 15,627 (1,047)
Transportation - - - -
Total Segments 26,739 8,790 46,501 96,364
Corporate purchases - - 10,716 11,287
Total Consolidated $ 26,739 $ 8,790 $ 57,217 $ 107,651
September
30, December
31,
Segment Assets 2015 2014
Radiochemical
Products $ 237,250 $ 230,257
Cobalt Products 918,969 1,035,226
Nuclear
Medicine Standards 425,038 564,034
Radiological Services 205,575 381,898
Fluorine
Products 5,927,631 5,996,258
Transportation 2,753 8,434
Total
Segments 7,717,215 8,216,107
Corporate assets 3,596,040 2,734,030
Total
Consolidated $ 11,313,255 $ 10,950,137 </t>
  </si>
  <si>
    <t>Accounting Policies (Policies)</t>
  </si>
  <si>
    <t>Accounting Policies [Abstract]</t>
  </si>
  <si>
    <t>Principles of Consolidation</t>
  </si>
  <si>
    <t xml:space="preserve"> Principles of Consolidation</t>
  </si>
  <si>
    <t>Interim Financial Information</t>
  </si>
  <si>
    <t>Recent Accounting Standards</t>
  </si>
  <si>
    <t>Recent Accounting Standards
- In February 2015, the FASB issued
ASU No. 2015-02, Amendments to the Consolidation Analysis. The guidance in Consolidation (Topic 810)
responds to stakeholder concerns about the current accounting for consolidation of certain legal entities. We are evaluating the
standard, but do not expect the standard to have a material impact on our consolidated financial statements. In July 2015, the FASB issued
ASU 2015-11, Inventory which requires entities to measure inventory at the lower of cost and net realizable value
with net realizable value being the estimated selling prices in the ordinary course of business, less reasonably predictable costs
of completion, disposal and transportation. ASU 2015-11 is effective for fiscal years beginning after December 15, 2016 including
interim periods within those fiscal years. We are evaluating the new standard, but do not at this time, expect this standard to
have a material impact on our consolidated financial statements. In April 2015, the FASB issued
ASU 2015-3, Interest-Imputation of Interest-Simplifying the Presentation of Debt Issuance Costs. To simplify presentation
of debt issuance costs, the amendments in this Update require that debt issuance costs related to a recognized debt liability
be presented in the consolidated balance sheets as a direct deduction from the carrying amount of that debt liability, consistent
with debt discounts. The recognition and measurement guidance for debt issuance costs are not affected by the amendments in this
update. ASU 2015-3 is effective for fiscal years beginning after December 15, 2015 including interim periods within those fiscal
years. We do not expect this standard to have a material impact on our consolidated financial statements.</t>
  </si>
  <si>
    <t>Investment (Tables)</t>
  </si>
  <si>
    <t>Schedule of Equity Method Investments</t>
  </si>
  <si>
    <t>For
the three-months ended September
30, For
the nine-months ended September
30,
RadQual LLC 2015 2014 2015 2014
Revenue $ 775,546 $ 986,925 $ 2,208,359 $ 3,075,504
Gross profit 232,891 242,275 642,643 690,997
Net income $ 109,207 $ 113,733 $ 260,509 $ 282,523</t>
  </si>
  <si>
    <t>Inventories (Tables)</t>
  </si>
  <si>
    <t>Schedule of Inventory, Current</t>
  </si>
  <si>
    <t>September
30, 2015 December
31, 2014
Raw materials $ 91,555 $ 91,555
Work in progress 898,691 943,234
Finished goods 15,647 14,317
$ 1,005,893 $ 1,049,106</t>
  </si>
  <si>
    <t>Stockholders' Equity, Options and Warrants (Tables)</t>
  </si>
  <si>
    <t>Schedule of Share-Based Compensation Stock Option Activity</t>
  </si>
  <si>
    <t>Stock
Options Shares Weighted Average Exercise Price Weighted Average Remaining Contractual
Life Aggregate Intrinsic Value
Outstanding at December 31, 2014 27,950,000 $ 0.04
Granted -
Exercised -
Forfeited -
Outstanding at September 30, 2015 27,950,000 0.04 5.7 $ 402,500
Exercisable at September 30, 2015 19,408,333 $ 0.05 4.3 $ 134,167</t>
  </si>
  <si>
    <t>Schedule of Stockholders' Equity Note, Warrants or Rights</t>
  </si>
  <si>
    <t>Warrants Shares
Outstanding at December 31, 2014 42,257,951
Issued -
Exercised -
Forfeited -
Outstanding at September 30, 2015 42,257,951</t>
  </si>
  <si>
    <t>Segment Information (Tables)</t>
  </si>
  <si>
    <t>Schedule of Segment Reporting Information by Segment</t>
  </si>
  <si>
    <t xml:space="preserve">Three
months ended September
30, Nine
months ended September
30,
Sale of Product 2015 2014 2015 2014
Radiochemical Products $ 428,378 $ 427,588 $ 1,283,537 $ 1,306,980
Cobalt Products 293,590 558,168 779,648 1,252,216
Nuclear Medicine Standards 650,971 924,143 2,299,744 2,536,732
Radiological Services 214,122 65,057 668,289 565,540
Fluorine Products - - - -
Transportation 22,000 11,000 94,700 81,925
Total Segments 1,609,061 1,985,956 5,125,918 5,743,393
Corporate revenue - - - -
Total Consolidated $ 1,609,061 $ 1,985,956 $ 5,125,918 $ 5,743,393
Three
months ended September
30, Nine
months ended September
30,
Depreciation and Amortization 2015 2014 2015 2014
Radiochemical Products $ 1,736 $ 1,687 $ 5,167 $ 5,487
Cobalt Products 10,487 19,562 31,460 59,431
Nuclear Medicine Standards 3,717 3,718 10,931 15,445
Radiological Services 6,471 9,227 18,825 22,281
Fluorine Products 27,721 27,347 82,890 81,838
Transportation 1,111 1,110 3,332 5,669
Total Segments 51,243 62,651 152,605 190,151
Corporate depreciation and amortization 1,662 4,624 4,273 14,016
Total Consolidated $ 52,905 $ 67,275 $ 156,878 $ 204,167
Three
months ended September
30, Nine
months ended September
30,
Segment Income (Loss) 2015 2014 2015 2014
Radiochemical Products $ 77,449 $ 88,510 $ 243,559 $ 269,112
Cobalt Products 108,165 269,913 373,847 501,175
Nuclear Medicine Standards 75,787 172,544 412,147 485,441
Radiological Services 129,838 16,387 314,971 191,478
Fluorine Products (85,878) (101,368) (272,973) (307,705)
Transportation (2,831) (11,402) (6,613) (18,480)
Total Segments 302,530 434,584 1,064,938 1,121,020
Corporate loss (947,018) (702,071) (2,328,466) (2,369,010)
Net Loss $ (644,488) $ (267,487) $ (1,263,528) $ (1,247,990)
Three
months ended September
30, Nine
months ended September
30,
Expenditures for Segment
Assets 2015 2014 2015 2014
Radiochemical Products $ 608 $ 403 $ 2,027 $ 53,320
Cobalt Products - 3,883 - 40,932
Nuclear Medicine Standards 7,340 - 7,827 527
Radiological Services 13,986 - 21,020 2,632
Fluorine Products 4,805 4,504 15,627 (1,047)
Transportation - - - -
Total Segments 26,739 8,790 46,501 96,364
Corporate purchases - - 10,716 11,287
Total Consolidated $ 26,739 $ 8,790 $ 57,217 $ 107,651
September
30, December
31,
Segment Assets 2015 2014
Radiochemical
Products $ 237,250 $ 230,257
Cobalt Products 918,969 1,035,226
Nuclear
Medicine Standards 425,038 564,034
Radiological Services 205,575 381,898
Fluorine
Products 5,927,631 5,996,258
Transportation 2,753 8,434
Total
Segments 7,717,215 8,216,107
Corporate assets 3,596,040 2,734,030
Total
Consolidated $ 11,313,255 $ 10,950,137 </t>
  </si>
  <si>
    <t>The Company and Basis of Presentation - Joint Venture (Details Narrative)</t>
  </si>
  <si>
    <t>Joint venture with TI Services, LLC- percentage ownership</t>
  </si>
  <si>
    <t>50.00%</t>
  </si>
  <si>
    <t>Current Developments and Liquidity (Details Narrative) - USD ($)</t>
  </si>
  <si>
    <t>Net cash provided by (used in) operating activities</t>
  </si>
  <si>
    <t>License and project costs</t>
  </si>
  <si>
    <t>Net Loss Per Common Share - Basic and Diluted (Details Narrative) - shares</t>
  </si>
  <si>
    <t>Stock options outstanding</t>
  </si>
  <si>
    <t>Warrants outstanding</t>
  </si>
  <si>
    <t>Series B Redeemable Convertible Preferred Stock</t>
  </si>
  <si>
    <t>Anti-dilutive preferred stock, shares outstanding</t>
  </si>
  <si>
    <t>Investment - Schedule of Equity Method Investments (Details) - RadQual, LLC - USD ($)</t>
  </si>
  <si>
    <t>Revenue</t>
  </si>
  <si>
    <t>Net income</t>
  </si>
  <si>
    <t>Investment (Details Narrative) - USD ($)</t>
  </si>
  <si>
    <t>Schedule of Equity Method Investments [Line Items]</t>
  </si>
  <si>
    <t>Ownership interest</t>
  </si>
  <si>
    <t>RadQual, LLC</t>
  </si>
  <si>
    <t>24.50%</t>
  </si>
  <si>
    <t>Member distributions, reduction of investment</t>
  </si>
  <si>
    <t>Revenues</t>
  </si>
  <si>
    <t>Inventories (Details) - USD ($)</t>
  </si>
  <si>
    <t>Inventory, Net, Items Net of Reserve</t>
  </si>
  <si>
    <t>Raw materials</t>
  </si>
  <si>
    <t>Work in progress</t>
  </si>
  <si>
    <t>Finished goods</t>
  </si>
  <si>
    <t>Total inventory</t>
  </si>
  <si>
    <t>Inventories (Details Narrative) - USD ($)</t>
  </si>
  <si>
    <t>Inventory, cobalt-60 isotopes, carrying value</t>
  </si>
  <si>
    <t>Stockholders' Equity, Options and Warrants - Share-Based Compensation Stock Option Activity (Details)</t>
  </si>
  <si>
    <t>Sep. 30, 2015USD ($)$ / sharesshares</t>
  </si>
  <si>
    <t>Share-Based Compensation Arrangement By Share-Based Payment Award Options Outstanding</t>
  </si>
  <si>
    <t>Shares outstanding at beginning of period | shares</t>
  </si>
  <si>
    <t>Shares granted | shares</t>
  </si>
  <si>
    <t>Shares exercised | shares</t>
  </si>
  <si>
    <t>Shares forfeited | shares</t>
  </si>
  <si>
    <t>Shares outstanding at end of period | shares</t>
  </si>
  <si>
    <t>Shares exercisable at end of period | shares</t>
  </si>
  <si>
    <t>Share-based Compensation Arrangement by Share-based Payment Award, Options, Outstanding, Weighted Average Exercise Price [Abstract]</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5 years 8 months</t>
  </si>
  <si>
    <t>Weighted average remaining contractual life exercisable at end of period</t>
  </si>
  <si>
    <t>4 years 4 months</t>
  </si>
  <si>
    <t>Aggregate intrinsic value outstanding at end of period | $</t>
  </si>
  <si>
    <t>Aggregate intrinsic value exercisable at end of period | $</t>
  </si>
  <si>
    <t>Stockholders' Equity, Options and Warrants - Stockholders' Equity Note, Warrants or Rights (Details)</t>
  </si>
  <si>
    <t>Sep. 30, 2015shares</t>
  </si>
  <si>
    <t>Class of Warrant or Right [Roll Forward]</t>
  </si>
  <si>
    <t>Warrants outstanding, beginning of period</t>
  </si>
  <si>
    <t>Warrants issued</t>
  </si>
  <si>
    <t>Warrants exercised</t>
  </si>
  <si>
    <t>Warrants outstanding, end of period</t>
  </si>
  <si>
    <t>Stockholders' Equity, Options and Warrants (Details Narrative) - USD ($)</t>
  </si>
  <si>
    <t>Share-based Compensation Arrangement by Share-based Payment Award [Line Items]</t>
  </si>
  <si>
    <t>Expected life</t>
  </si>
  <si>
    <t>1 year</t>
  </si>
  <si>
    <t>Unrecognized compensation expense related to stock options</t>
  </si>
  <si>
    <t>Stock-based compensation expense</t>
  </si>
  <si>
    <t>Extension of Class H and I warrant expiration dates</t>
  </si>
  <si>
    <t>Jan. 31,
		2016</t>
  </si>
  <si>
    <t>Employee Stock Purchase Plan</t>
  </si>
  <si>
    <t>Common stock issued to employees, shares</t>
  </si>
  <si>
    <t>Proceeds for common stock issued to employees, value</t>
  </si>
  <si>
    <t>2006 Equity Incentive Plan | Chief Executive Officer</t>
  </si>
  <si>
    <t>Stock issued, price per share</t>
  </si>
  <si>
    <t>Shares withheld for payroll tax liabilities</t>
  </si>
  <si>
    <t>Debt (Details Narrative) - USD ($)</t>
  </si>
  <si>
    <t>Mar. 31, 2013</t>
  </si>
  <si>
    <t>Convertible notes payable, original balance</t>
  </si>
  <si>
    <t>Accrued interest</t>
  </si>
  <si>
    <t>Convertible notes converted into shares of common stock</t>
  </si>
  <si>
    <t>Conversion price per share</t>
  </si>
  <si>
    <t>Commitments and Contingencies (Detail Narrative) - USD ($)</t>
  </si>
  <si>
    <t>Letter of credit and restricted certificate of deposit</t>
  </si>
  <si>
    <t>Segment Information (Details) - USD ($)</t>
  </si>
  <si>
    <t>Segment Reporting Information [Line Items]</t>
  </si>
  <si>
    <t>Sale of Product</t>
  </si>
  <si>
    <t>Depreciation and Amortization</t>
  </si>
  <si>
    <t>Segment Income (Loss)</t>
  </si>
  <si>
    <t>Expenditures for Segment Assets</t>
  </si>
  <si>
    <t>Segment Assets</t>
  </si>
  <si>
    <t>Radiochemical Products</t>
  </si>
  <si>
    <t>Cobalt Products</t>
  </si>
  <si>
    <t>Nuclear Medicine Standards</t>
  </si>
  <si>
    <t>Radiological Services</t>
  </si>
  <si>
    <t>Fluorine Products</t>
  </si>
  <si>
    <t>Transportation</t>
  </si>
  <si>
    <t>Segment Total</t>
  </si>
  <si>
    <t>Corporate Allocation</t>
  </si>
  <si>
    <t>Segment Information (Details Narrative)</t>
  </si>
  <si>
    <t>Sep. 30, 2015Number</t>
  </si>
  <si>
    <t>Number of reportable seg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3827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402242994</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35</v>
      </c>
    </row>
    <row r="4" spans="1:2">
      <c t="s" r="A4" s="4">
        <v>32</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v>
      </c>
    </row>
    <row r="3" spans="1:2">
      <c t="s" r="A3" s="3">
        <v>153</v>
      </c>
    </row>
    <row r="4" spans="1:2">
      <c t="s" r="A4" s="4">
        <v>154</v>
      </c>
      <c t="s" r="B4" s="4">
        <v>155</v>
      </c>
    </row>
    <row r="5" spans="1:2">
      <c t="s" r="A5" s="4">
        <v>156</v>
      </c>
      <c t="s" r="B5" s="4">
        <v>156</v>
      </c>
    </row>
    <row r="6" spans="1:2">
      <c t="s" r="A6" s="4">
        <v>157</v>
      </c>
      <c t="s" r="B6"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9</v>
      </c>
      <c t="s" r="B1" s="2">
        <v>1</v>
      </c>
    </row>
    <row r="2" spans="1:2">
      <c t="s" r="B2" s="2">
        <v>2</v>
      </c>
    </row>
    <row r="3" spans="1:2">
      <c t="s" r="A3" s="3">
        <v>133</v>
      </c>
    </row>
    <row r="4" spans="1:2">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35</v>
      </c>
    </row>
    <row r="4" spans="1:2">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165</v>
      </c>
      <c t="s" r="B1" s="2">
        <v>1</v>
      </c>
    </row>
    <row r="2" spans="1:2">
      <c t="s" r="B2" s="2">
        <v>2</v>
      </c>
    </row>
    <row r="3" spans="1:2">
      <c t="s" r="A3" s="3">
        <v>138</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v>
      </c>
      <c t="s" r="B1" s="2">
        <v>2</v>
      </c>
      <c t="s" r="C1" s="2">
        <v>28</v>
      </c>
    </row>
    <row r="2" spans="1:3">
      <c t="s" r="A2" s="3">
        <v>29</v>
      </c>
    </row>
    <row r="3" spans="1:3">
      <c t="s" r="A3" s="4">
        <v>30</v>
      </c>
      <c t="n" r="B3" s="7">
        <v>870654</v>
      </c>
      <c t="n" r="C3" s="7">
        <v>558541</v>
      </c>
    </row>
    <row r="4" spans="1:3">
      <c t="s" r="A4" s="4">
        <v>31</v>
      </c>
      <c t="n" r="B4" s="5">
        <v>612006</v>
      </c>
      <c t="n" r="C4" s="5">
        <v>783937</v>
      </c>
    </row>
    <row r="5" spans="1:3">
      <c t="s" r="A5" s="4">
        <v>32</v>
      </c>
      <c t="n" r="B5" s="5">
        <v>1005893</v>
      </c>
      <c t="n" r="C5" s="5">
        <v>1049106</v>
      </c>
    </row>
    <row r="6" spans="1:3">
      <c t="s" r="A6" s="4">
        <v>33</v>
      </c>
      <c t="n" r="B6" s="5">
        <v>706775</v>
      </c>
      <c t="n" r="C6" s="5">
        <v>351020</v>
      </c>
    </row>
    <row r="7" spans="1:3">
      <c t="s" r="A7" s="4">
        <v>34</v>
      </c>
      <c t="n" r="B7" s="5">
        <v>3195328</v>
      </c>
      <c t="n" r="C7" s="5">
        <v>2742604</v>
      </c>
    </row>
    <row r="8" spans="1:3">
      <c t="s" r="A8" s="3">
        <v>35</v>
      </c>
    </row>
    <row r="9" spans="1:3">
      <c t="s" r="A9" s="4">
        <v>36</v>
      </c>
      <c t="n" r="B9" s="5">
        <v>450630</v>
      </c>
      <c t="n" r="C9" s="5">
        <v>225315</v>
      </c>
    </row>
    <row r="10" spans="1:3">
      <c t="s" r="A10" s="4">
        <v>37</v>
      </c>
      <c t="n" r="B10" s="5">
        <v>1927841</v>
      </c>
      <c t="n" r="C10" s="5">
        <v>2214850</v>
      </c>
    </row>
    <row r="11" spans="1:3">
      <c t="s" r="A11" s="4">
        <v>38</v>
      </c>
      <c t="n" r="B11" s="5">
        <v>1407925</v>
      </c>
      <c t="n" r="C11" s="5">
        <v>1368185</v>
      </c>
    </row>
    <row r="12" spans="1:3">
      <c t="s" r="A12" s="4">
        <v>39</v>
      </c>
      <c t="n" r="B12" s="5">
        <v>4331531</v>
      </c>
      <c t="n" r="C12" s="5">
        <v>4399183</v>
      </c>
    </row>
    <row r="13" spans="1:3">
      <c t="s" r="A13" s="4">
        <v>40</v>
      </c>
      <c t="n" r="B13" s="5">
        <v>8117927</v>
      </c>
      <c t="n" r="C13" s="5">
        <v>8207533</v>
      </c>
    </row>
    <row r="14" spans="1:3">
      <c t="s" r="A14" s="4">
        <v>41</v>
      </c>
      <c t="n" r="B14" s="5">
        <v>11313255</v>
      </c>
      <c t="n" r="C14" s="5">
        <v>10950137</v>
      </c>
    </row>
    <row r="15" spans="1:3">
      <c t="s" r="A15" s="3">
        <v>42</v>
      </c>
    </row>
    <row r="16" spans="1:3">
      <c t="s" r="A16" s="4">
        <v>43</v>
      </c>
      <c t="n" r="B16" s="5">
        <v>726262</v>
      </c>
      <c t="n" r="C16" s="5">
        <v>635876</v>
      </c>
    </row>
    <row r="17" spans="1:3">
      <c t="s" r="A17" s="4">
        <v>44</v>
      </c>
      <c t="n" r="B17" s="5">
        <v>470328</v>
      </c>
      <c t="n" r="C17" s="5">
        <v>702861</v>
      </c>
    </row>
    <row r="18" spans="1:3">
      <c t="s" r="A18" s="4">
        <v>45</v>
      </c>
      <c t="n" r="B18" s="5">
        <v>98148</v>
      </c>
      <c t="n" r="C18" s="5">
        <v>1262919</v>
      </c>
    </row>
    <row r="19" spans="1:3">
      <c t="s" r="A19" s="4">
        <v>46</v>
      </c>
      <c t="n" r="B19" s="5">
        <v>1294738</v>
      </c>
      <c t="n" r="C19" s="5">
        <v>2601656</v>
      </c>
    </row>
    <row r="20" spans="1:3">
      <c t="s" r="A20" s="3">
        <v>47</v>
      </c>
    </row>
    <row r="21" spans="1:3">
      <c t="s" r="A21" s="4">
        <v>48</v>
      </c>
      <c t="n" r="B21" s="5">
        <v>2927062</v>
      </c>
      <c t="n" r="C21" s="5">
        <v>2868200</v>
      </c>
    </row>
    <row r="22" spans="1:3">
      <c t="s" r="A22" s="4">
        <v>49</v>
      </c>
      <c t="n" r="B22" s="5">
        <v>1416940</v>
      </c>
      <c t="n" r="C22" s="5">
        <v>0</v>
      </c>
    </row>
    <row r="23" spans="1:3">
      <c t="s" r="A23" s="4">
        <v>50</v>
      </c>
      <c t="n" r="B23" s="5">
        <v>457424</v>
      </c>
      <c t="n" r="C23" s="5">
        <v>450630</v>
      </c>
    </row>
    <row r="24" spans="1:3">
      <c t="s" r="A24" s="4">
        <v>51</v>
      </c>
      <c t="n" r="B24" s="5">
        <v>246410</v>
      </c>
      <c t="n" r="C24" s="5">
        <v>204500</v>
      </c>
    </row>
    <row r="25" spans="1:3">
      <c t="s" r="A25" s="4">
        <v>52</v>
      </c>
      <c t="n" r="B25" s="5">
        <v>850000</v>
      </c>
      <c t="n" r="C25" s="5">
        <v>850000</v>
      </c>
    </row>
    <row r="26" spans="1:3">
      <c t="s" r="A26" s="4">
        <v>53</v>
      </c>
      <c t="n" r="B26" s="5">
        <v>5897836</v>
      </c>
      <c t="n" r="C26" s="5">
        <v>4373330</v>
      </c>
    </row>
    <row r="27" spans="1:3">
      <c t="s" r="A27" s="4">
        <v>54</v>
      </c>
      <c t="n" r="B27" s="5">
        <v>7192574</v>
      </c>
      <c t="n" r="C27" s="5">
        <v>6974986</v>
      </c>
    </row>
    <row r="28" spans="1:3">
      <c t="s" r="A28" s="3">
        <v>55</v>
      </c>
    </row>
    <row r="29" spans="1:3">
      <c t="s" r="A29" s="4">
        <v>56</v>
      </c>
      <c t="n" r="B29" s="5">
        <v>4022312</v>
      </c>
      <c t="n" r="C29" s="5">
        <v>3698950</v>
      </c>
    </row>
    <row r="30" spans="1:3">
      <c t="s" r="A30" s="4">
        <v>57</v>
      </c>
      <c t="n" r="B30" s="5">
        <v>119536396</v>
      </c>
      <c t="n" r="C30" s="5">
        <v>118444070</v>
      </c>
    </row>
    <row r="31" spans="1:3">
      <c t="s" r="A31" s="4">
        <v>58</v>
      </c>
      <c t="n" r="B31" s="5">
        <v>-119505752</v>
      </c>
      <c t="n" r="C31" s="5">
        <v>-118242224</v>
      </c>
    </row>
    <row r="32" spans="1:3">
      <c t="s" r="A32" s="4">
        <v>59</v>
      </c>
      <c t="n" r="B32" s="5">
        <v>4052956</v>
      </c>
      <c t="n" r="C32" s="5">
        <v>3900796</v>
      </c>
    </row>
    <row r="33" spans="1:3">
      <c t="s" r="A33" s="4">
        <v>60</v>
      </c>
      <c t="n" r="B33" s="5">
        <v>67725</v>
      </c>
      <c t="n" r="C33" s="5">
        <v>74355</v>
      </c>
    </row>
    <row r="34" spans="1:3">
      <c t="s" r="A34" s="4">
        <v>61</v>
      </c>
      <c t="n" r="B34" s="5">
        <v>4120681</v>
      </c>
      <c t="n" r="C34" s="5">
        <v>3975151</v>
      </c>
    </row>
    <row r="35" spans="1:3">
      <c t="s" r="A35" s="4">
        <v>62</v>
      </c>
      <c t="n" r="B35" s="7">
        <v>11313255</v>
      </c>
      <c t="n" r="C35" s="7">
        <v>10950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50</v>
      </c>
    </row>
    <row r="4" spans="1:2">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173</v>
      </c>
      <c t="s" r="B1" s="2">
        <v>2</v>
      </c>
    </row>
    <row r="2" spans="1:2">
      <c t="s" r="A2" s="3">
        <v>126</v>
      </c>
    </row>
    <row r="3" spans="1:2">
      <c t="s" r="A3" s="4">
        <v>174</v>
      </c>
      <c t="s" r="B3" s="4">
        <v>1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6</v>
      </c>
      <c t="s" r="B1" s="2">
        <v>70</v>
      </c>
      <c t="s" r="D1" s="2">
        <v>1</v>
      </c>
    </row>
    <row r="2" spans="1:5">
      <c t="s" r="B2" s="2">
        <v>2</v>
      </c>
      <c t="s" r="C2" s="2">
        <v>71</v>
      </c>
      <c t="s" r="D2" s="2">
        <v>2</v>
      </c>
      <c t="s" r="E2" s="2">
        <v>71</v>
      </c>
    </row>
    <row r="3" spans="1:5">
      <c t="s" r="A3" s="3">
        <v>126</v>
      </c>
    </row>
    <row r="4" spans="1:5">
      <c t="s" r="A4" s="4">
        <v>90</v>
      </c>
      <c t="n" r="B4" s="7">
        <v>-644488</v>
      </c>
      <c t="n" r="C4" s="7">
        <v>-267487</v>
      </c>
      <c t="n" r="D4" s="7">
        <v>-1263528</v>
      </c>
      <c t="n" r="E4" s="7">
        <v>-1247990</v>
      </c>
    </row>
    <row r="5" spans="1:5">
      <c t="s" r="A5" s="4">
        <v>177</v>
      </c>
      <c t="n" r="D5" s="5">
        <v>725118</v>
      </c>
      <c t="n" r="E5" s="5">
        <v>451840</v>
      </c>
    </row>
    <row r="6" spans="1:5">
      <c t="s" r="A6" s="4">
        <v>178</v>
      </c>
      <c t="n" r="D6" s="7">
        <v>273000</v>
      </c>
      <c t="n" r="E6" s="7">
        <v>307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t="s" r="A1" s="1">
        <v>179</v>
      </c>
      <c t="s" r="B1" s="2">
        <v>1</v>
      </c>
    </row>
    <row r="2" spans="1:4">
      <c t="s" r="B2" s="2">
        <v>2</v>
      </c>
      <c t="s" r="C2" s="2">
        <v>71</v>
      </c>
      <c t="s" r="D2" s="2">
        <v>28</v>
      </c>
    </row>
    <row r="3" spans="1:4">
      <c t="s" r="A3" s="4">
        <v>180</v>
      </c>
      <c t="n" r="B3" s="5">
        <v>27950000</v>
      </c>
      <c t="n" r="C3" s="5">
        <v>16450000</v>
      </c>
    </row>
    <row r="4" spans="1:4">
      <c t="s" r="A4" s="4">
        <v>181</v>
      </c>
      <c t="n" r="B4" s="5">
        <v>42257951</v>
      </c>
      <c t="n" r="C4" s="5">
        <v>42257951</v>
      </c>
      <c t="n" r="D4" s="5">
        <v>42257951</v>
      </c>
    </row>
    <row r="5" spans="1:4">
      <c t="s" r="A5" s="4">
        <v>182</v>
      </c>
    </row>
    <row r="6" spans="1:4">
      <c t="s" r="A6" s="4">
        <v>183</v>
      </c>
      <c t="n" r="B6" s="5">
        <v>425000</v>
      </c>
      <c t="n" r="C6" s="5">
        <v>4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4</v>
      </c>
      <c t="s" r="B1" s="2">
        <v>70</v>
      </c>
      <c t="s" r="D1" s="2">
        <v>1</v>
      </c>
    </row>
    <row r="2" spans="1:5">
      <c t="s" r="B2" s="2">
        <v>2</v>
      </c>
      <c t="s" r="C2" s="2">
        <v>71</v>
      </c>
      <c t="s" r="D2" s="2">
        <v>2</v>
      </c>
      <c t="s" r="E2" s="2">
        <v>71</v>
      </c>
    </row>
    <row r="3" spans="1:5">
      <c t="s" r="A3" s="4">
        <v>185</v>
      </c>
      <c t="n" r="B3" s="7">
        <v>775546</v>
      </c>
      <c t="n" r="C3" s="7">
        <v>986925</v>
      </c>
      <c t="n" r="D3" s="7">
        <v>2208359</v>
      </c>
      <c t="n" r="E3" s="7">
        <v>3075504</v>
      </c>
    </row>
    <row r="4" spans="1:5">
      <c t="s" r="A4" s="4">
        <v>75</v>
      </c>
      <c t="n" r="B4" s="5">
        <v>232891</v>
      </c>
      <c t="n" r="C4" s="5">
        <v>242275</v>
      </c>
      <c t="n" r="D4" s="5">
        <v>642643</v>
      </c>
      <c t="n" r="E4" s="5">
        <v>690997</v>
      </c>
    </row>
    <row r="5" spans="1:5">
      <c t="s" r="A5" s="4">
        <v>186</v>
      </c>
      <c t="n" r="B5" s="7">
        <v>109207</v>
      </c>
      <c t="n" r="C5" s="7">
        <v>113733</v>
      </c>
      <c t="n" r="D5" s="7">
        <v>260509</v>
      </c>
      <c t="n" r="E5" s="7">
        <v>2825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t="s" r="A1" s="1">
        <v>187</v>
      </c>
      <c t="s" r="B1" s="2">
        <v>70</v>
      </c>
      <c t="s" r="D1" s="2">
        <v>1</v>
      </c>
    </row>
    <row r="2" spans="1:6">
      <c t="s" r="B2" s="2">
        <v>2</v>
      </c>
      <c t="s" r="C2" s="2">
        <v>71</v>
      </c>
      <c t="s" r="D2" s="2">
        <v>2</v>
      </c>
      <c t="s" r="E2" s="2">
        <v>71</v>
      </c>
      <c t="s" r="F2" s="2">
        <v>28</v>
      </c>
    </row>
    <row r="3" spans="1:6">
      <c t="s" r="A3" s="3">
        <v>188</v>
      </c>
    </row>
    <row r="4" spans="1:6">
      <c t="s" r="A4" s="4">
        <v>189</v>
      </c>
      <c t="s" r="B4" s="4">
        <v>175</v>
      </c>
      <c t="s" r="D4" s="4">
        <v>175</v>
      </c>
    </row>
    <row r="5" spans="1:6">
      <c t="s" r="A5" s="4">
        <v>38</v>
      </c>
      <c t="n" r="B5" s="7">
        <v>1407925</v>
      </c>
      <c t="n" r="D5" s="7">
        <v>1407925</v>
      </c>
      <c t="n" r="F5" s="7">
        <v>1368185</v>
      </c>
    </row>
    <row r="6" spans="1:6">
      <c t="s" r="A6" s="4">
        <v>84</v>
      </c>
      <c t="n" r="B6" s="7">
        <v>7549</v>
      </c>
      <c t="n" r="C6" s="7">
        <v>30978</v>
      </c>
      <c t="n" r="D6" s="7">
        <v>62276</v>
      </c>
      <c t="n" r="E6" s="7">
        <v>71564</v>
      </c>
    </row>
    <row r="7" spans="1:6">
      <c t="s" r="A7" s="4">
        <v>190</v>
      </c>
    </row>
    <row r="8" spans="1:6">
      <c t="s" r="A8" s="3">
        <v>188</v>
      </c>
    </row>
    <row r="9" spans="1:6">
      <c t="s" r="A9" s="4">
        <v>189</v>
      </c>
      <c t="s" r="B9" s="4">
        <v>191</v>
      </c>
      <c t="s" r="D9" s="4">
        <v>191</v>
      </c>
    </row>
    <row r="10" spans="1:6">
      <c t="s" r="A10" s="4">
        <v>38</v>
      </c>
      <c t="n" r="B10" s="7">
        <v>1407925</v>
      </c>
      <c t="n" r="D10" s="7">
        <v>1407925</v>
      </c>
    </row>
    <row r="11" spans="1:6">
      <c t="s" r="A11" s="4">
        <v>192</v>
      </c>
      <c t="n" r="D11" s="5">
        <v>22536</v>
      </c>
      <c t="n" r="E11" s="5">
        <v>71142</v>
      </c>
    </row>
    <row r="12" spans="1:6">
      <c t="s" r="A12" s="4">
        <v>84</v>
      </c>
      <c t="n" r="D12" s="5">
        <v>54727</v>
      </c>
      <c t="n" r="E12" s="5">
        <v>40586</v>
      </c>
    </row>
    <row r="13" spans="1:6">
      <c t="s" r="A13" s="4">
        <v>31</v>
      </c>
      <c t="n" r="B13" s="7">
        <v>235759</v>
      </c>
      <c t="n" r="C13" s="7">
        <v>391621</v>
      </c>
      <c t="n" r="D13" s="5">
        <v>235759</v>
      </c>
      <c t="n" r="E13" s="5">
        <v>391621</v>
      </c>
    </row>
    <row r="14" spans="1:6">
      <c t="s" r="A14" s="4">
        <v>193</v>
      </c>
      <c t="n" r="D14" s="7">
        <v>1401996</v>
      </c>
      <c t="n" r="E14" s="7">
        <v>22428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194</v>
      </c>
      <c t="s" r="B1" s="2">
        <v>2</v>
      </c>
      <c t="s" r="C1" s="2">
        <v>28</v>
      </c>
    </row>
    <row r="2" spans="1:3">
      <c t="s" r="A2" s="3">
        <v>195</v>
      </c>
    </row>
    <row r="3" spans="1:3">
      <c t="s" r="A3" s="4">
        <v>196</v>
      </c>
      <c t="n" r="B3" s="7">
        <v>91555</v>
      </c>
      <c t="n" r="C3" s="7">
        <v>91555</v>
      </c>
    </row>
    <row r="4" spans="1:3">
      <c t="s" r="A4" s="4">
        <v>197</v>
      </c>
      <c t="n" r="B4" s="5">
        <v>898691</v>
      </c>
      <c t="n" r="C4" s="5">
        <v>943234</v>
      </c>
    </row>
    <row r="5" spans="1:3">
      <c t="s" r="A5" s="4">
        <v>198</v>
      </c>
      <c t="n" r="B5" s="5">
        <v>15647</v>
      </c>
      <c t="n" r="C5" s="5">
        <v>14317</v>
      </c>
    </row>
    <row r="6" spans="1:3">
      <c t="s" r="A6" s="4">
        <v>199</v>
      </c>
      <c t="n" r="B6" s="7">
        <v>1005893</v>
      </c>
      <c t="n" r="C6" s="7">
        <v>1049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00</v>
      </c>
      <c t="s" r="B1" s="2">
        <v>2</v>
      </c>
      <c t="s" r="C1" s="2">
        <v>28</v>
      </c>
    </row>
    <row r="2" spans="1:3">
      <c t="s" r="A2" s="3">
        <v>195</v>
      </c>
    </row>
    <row r="3" spans="1:3">
      <c t="s" r="A3" s="4">
        <v>201</v>
      </c>
      <c t="n" r="B3" s="7">
        <v>709908</v>
      </c>
      <c t="n" r="C3" s="7">
        <v>6915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202</v>
      </c>
      <c t="s" r="B1" s="2">
        <v>1</v>
      </c>
    </row>
    <row r="2" spans="1:2">
      <c t="s" r="B2" s="2">
        <v>203</v>
      </c>
    </row>
    <row r="3" spans="1:2">
      <c t="s" r="A3" s="3">
        <v>204</v>
      </c>
    </row>
    <row r="4" spans="1:2">
      <c t="s" r="A4" s="4">
        <v>205</v>
      </c>
      <c t="n" r="B4" s="5">
        <v>27950000</v>
      </c>
    </row>
    <row r="5" spans="1:2">
      <c t="s" r="A5" s="4">
        <v>206</v>
      </c>
      <c t="n" r="B5" s="5">
        <v>0</v>
      </c>
    </row>
    <row r="6" spans="1:2">
      <c t="s" r="A6" s="4">
        <v>207</v>
      </c>
      <c t="n" r="B6" s="5">
        <v>0</v>
      </c>
    </row>
    <row r="7" spans="1:2">
      <c t="s" r="A7" s="4">
        <v>208</v>
      </c>
      <c t="n" r="B7" s="5">
        <v>0</v>
      </c>
    </row>
    <row r="8" spans="1:2">
      <c t="s" r="A8" s="4">
        <v>209</v>
      </c>
      <c t="n" r="B8" s="5">
        <v>27950000</v>
      </c>
    </row>
    <row r="9" spans="1:2">
      <c t="s" r="A9" s="4">
        <v>210</v>
      </c>
      <c t="n" r="B9" s="5">
        <v>19408333</v>
      </c>
    </row>
    <row r="10" spans="1:2">
      <c t="s" r="A10" s="3">
        <v>211</v>
      </c>
    </row>
    <row r="11" spans="1:2">
      <c t="s" r="A11" s="4">
        <v>212</v>
      </c>
      <c t="n" r="B11" s="8">
        <v>0.04</v>
      </c>
    </row>
    <row r="12" spans="1:2">
      <c t="s" r="A12" s="4">
        <v>213</v>
      </c>
      <c t="n" r="B12" s="5">
        <v>0</v>
      </c>
    </row>
    <row r="13" spans="1:2">
      <c t="s" r="A13" s="4">
        <v>214</v>
      </c>
      <c t="n" r="B13" s="5">
        <v>0</v>
      </c>
    </row>
    <row r="14" spans="1:2">
      <c t="s" r="A14" s="4">
        <v>215</v>
      </c>
      <c t="n" r="B14" s="5">
        <v>0</v>
      </c>
    </row>
    <row r="15" spans="1:2">
      <c t="s" r="A15" s="4">
        <v>216</v>
      </c>
      <c t="n" r="B15" s="9">
        <v>0.04</v>
      </c>
    </row>
    <row r="16" spans="1:2">
      <c t="s" r="A16" s="4">
        <v>217</v>
      </c>
      <c t="n" r="B16" s="8">
        <v>0.05</v>
      </c>
    </row>
    <row r="17" spans="1:2">
      <c t="s" r="A17" s="3">
        <v>218</v>
      </c>
    </row>
    <row r="18" spans="1:2">
      <c t="s" r="A18" s="4">
        <v>219</v>
      </c>
      <c t="s" r="B18" s="4">
        <v>220</v>
      </c>
    </row>
    <row r="19" spans="1:2">
      <c t="s" r="A19" s="4">
        <v>221</v>
      </c>
      <c t="s" r="B19" s="4">
        <v>222</v>
      </c>
    </row>
    <row r="20" spans="1:2">
      <c t="s" r="A20" s="4">
        <v>223</v>
      </c>
      <c t="n" r="B20" s="7">
        <v>402500</v>
      </c>
    </row>
    <row r="21" spans="1:2">
      <c t="s" r="A21" s="4">
        <v>224</v>
      </c>
      <c t="n" r="B21" s="7">
        <v>1341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225</v>
      </c>
      <c t="s" r="B1" s="2">
        <v>1</v>
      </c>
    </row>
    <row r="2" spans="1:2">
      <c t="s" r="B2" s="2">
        <v>226</v>
      </c>
    </row>
    <row r="3" spans="1:2">
      <c t="s" r="A3" s="3">
        <v>227</v>
      </c>
    </row>
    <row r="4" spans="1:2">
      <c t="s" r="A4" s="4">
        <v>228</v>
      </c>
      <c t="n" r="B4" s="5">
        <v>42257951</v>
      </c>
    </row>
    <row r="5" spans="1:2">
      <c t="s" r="A5" s="4">
        <v>229</v>
      </c>
      <c t="n" r="B5" s="5">
        <v>0</v>
      </c>
    </row>
    <row r="6" spans="1:2">
      <c t="s" r="A6" s="4">
        <v>230</v>
      </c>
      <c t="n" r="B6" s="5">
        <v>0</v>
      </c>
    </row>
    <row r="7" spans="1:2">
      <c t="s" r="A7" s="4">
        <v>231</v>
      </c>
      <c t="n" r="B7" s="5">
        <v>422579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8</v>
      </c>
    </row>
    <row r="2" spans="1:3">
      <c t="s" r="A2" s="3">
        <v>64</v>
      </c>
    </row>
    <row r="3" spans="1:3">
      <c t="s" r="A3" s="4">
        <v>65</v>
      </c>
      <c t="n" r="B3" s="8">
        <v>0.01</v>
      </c>
      <c t="n" r="C3" s="8">
        <v>0.01</v>
      </c>
    </row>
    <row r="4" spans="1:3">
      <c t="s" r="A4" s="4">
        <v>66</v>
      </c>
      <c t="n" r="B4" s="5">
        <v>750000000</v>
      </c>
      <c t="n" r="C4" s="5">
        <v>750000000</v>
      </c>
    </row>
    <row r="5" spans="1:3">
      <c t="s" r="A5" s="4">
        <v>67</v>
      </c>
      <c t="n" r="B5" s="5">
        <v>402231195</v>
      </c>
      <c t="n" r="C5" s="5">
        <v>369895032</v>
      </c>
    </row>
    <row r="6" spans="1:3">
      <c t="s" r="A6" s="4">
        <v>68</v>
      </c>
      <c t="n" r="B6" s="5">
        <v>402231195</v>
      </c>
      <c t="n" r="C6" s="5">
        <v>369895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t="s" r="A1" s="1">
        <v>232</v>
      </c>
      <c t="s" r="B1" s="2">
        <v>70</v>
      </c>
      <c t="s" r="C1" s="2">
        <v>1</v>
      </c>
    </row>
    <row r="2" spans="1:4">
      <c t="s" r="B2" s="2">
        <v>2</v>
      </c>
      <c t="s" r="C2" s="2">
        <v>2</v>
      </c>
      <c t="s" r="D2" s="2">
        <v>71</v>
      </c>
    </row>
    <row r="3" spans="1:4">
      <c t="s" r="A3" s="3">
        <v>233</v>
      </c>
    </row>
    <row r="4" spans="1:4">
      <c t="s" r="A4" s="4">
        <v>234</v>
      </c>
      <c t="s" r="C4" s="4">
        <v>235</v>
      </c>
    </row>
    <row r="5" spans="1:4">
      <c t="s" r="A5" s="4">
        <v>236</v>
      </c>
      <c t="n" r="B5" s="7">
        <v>58602</v>
      </c>
      <c t="n" r="C5" s="7">
        <v>58602</v>
      </c>
    </row>
    <row r="6" spans="1:4">
      <c t="s" r="A6" s="4">
        <v>237</v>
      </c>
      <c t="n" r="B6" s="7">
        <v>884</v>
      </c>
      <c t="n" r="C6" s="7">
        <v>130047</v>
      </c>
      <c t="n" r="D6" s="7">
        <v>66286</v>
      </c>
    </row>
    <row r="7" spans="1:4">
      <c t="s" r="A7" s="4">
        <v>238</v>
      </c>
      <c t="s" r="C7" s="4">
        <v>239</v>
      </c>
    </row>
    <row r="8" spans="1:4">
      <c t="s" r="A8" s="4">
        <v>240</v>
      </c>
    </row>
    <row r="9" spans="1:4">
      <c t="s" r="A9" s="3">
        <v>233</v>
      </c>
    </row>
    <row r="10" spans="1:4">
      <c t="s" r="A10" s="4">
        <v>241</v>
      </c>
      <c t="n" r="C10" s="5">
        <v>103303</v>
      </c>
      <c t="n" r="D10" s="5">
        <v>154767</v>
      </c>
    </row>
    <row r="11" spans="1:4">
      <c t="s" r="A11" s="4">
        <v>242</v>
      </c>
      <c t="n" r="C11" s="7">
        <v>3041</v>
      </c>
      <c t="n" r="D11" s="7">
        <v>6983</v>
      </c>
    </row>
    <row r="12" spans="1:4">
      <c t="s" r="A12" s="4">
        <v>243</v>
      </c>
    </row>
    <row r="13" spans="1:4">
      <c t="s" r="A13" s="3">
        <v>233</v>
      </c>
    </row>
    <row r="14" spans="1:4">
      <c t="s" r="A14" s="4">
        <v>241</v>
      </c>
      <c t="n" r="C14" s="5">
        <v>280000</v>
      </c>
    </row>
    <row r="15" spans="1:4">
      <c t="s" r="A15" s="4">
        <v>242</v>
      </c>
      <c t="n" r="C15" s="7">
        <v>28000</v>
      </c>
    </row>
    <row r="16" spans="1:4">
      <c t="s" r="A16" s="4">
        <v>244</v>
      </c>
      <c t="n" r="B16" s="8">
        <v>0.1</v>
      </c>
      <c t="n" r="C16" s="8">
        <v>0.1</v>
      </c>
    </row>
    <row r="17" spans="1:4">
      <c t="s" r="A17" s="4">
        <v>245</v>
      </c>
      <c t="n" r="C17" s="5">
        <v>112140</v>
      </c>
    </row>
    <row r="18" spans="1:4">
      <c t="s" r="A18" s="4">
        <v>237</v>
      </c>
      <c t="n" r="C18" s="7">
        <v>14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46</v>
      </c>
      <c t="s" r="B1" s="2">
        <v>1</v>
      </c>
    </row>
    <row r="2" spans="1:3">
      <c t="s" r="B2" s="2">
        <v>2</v>
      </c>
      <c t="s" r="C2" s="2">
        <v>247</v>
      </c>
    </row>
    <row r="3" spans="1:3">
      <c t="s" r="A3" s="3">
        <v>141</v>
      </c>
    </row>
    <row r="4" spans="1:3">
      <c t="s" r="A4" s="4">
        <v>248</v>
      </c>
      <c t="n" r="C4" s="7">
        <v>1060000</v>
      </c>
    </row>
    <row r="5" spans="1:3">
      <c t="s" r="A5" s="4">
        <v>249</v>
      </c>
      <c t="n" r="C5" s="7">
        <v>222600</v>
      </c>
    </row>
    <row r="6" spans="1:3">
      <c t="s" r="A6" s="4">
        <v>250</v>
      </c>
      <c t="n" r="B6" s="5">
        <v>32065000</v>
      </c>
    </row>
    <row r="7" spans="1:3">
      <c t="s" r="A7" s="4">
        <v>251</v>
      </c>
      <c t="n" r="B7" s="8">
        <v>0.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52</v>
      </c>
      <c t="s" r="B1" s="2">
        <v>2</v>
      </c>
      <c t="s" r="C1" s="2">
        <v>28</v>
      </c>
    </row>
    <row r="2" spans="1:3">
      <c t="s" r="A2" s="3">
        <v>144</v>
      </c>
    </row>
    <row r="3" spans="1:3">
      <c t="s" r="A3" s="4">
        <v>253</v>
      </c>
      <c t="n" r="B3" s="7">
        <v>450630</v>
      </c>
      <c t="n" r="C3" s="7">
        <v>2253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254</v>
      </c>
      <c t="s" r="B1" s="2">
        <v>70</v>
      </c>
      <c t="s" r="D1" s="2">
        <v>1</v>
      </c>
    </row>
    <row r="2" spans="1:6">
      <c t="s" r="B2" s="2">
        <v>2</v>
      </c>
      <c t="s" r="C2" s="2">
        <v>71</v>
      </c>
      <c t="s" r="D2" s="2">
        <v>2</v>
      </c>
      <c t="s" r="E2" s="2">
        <v>71</v>
      </c>
      <c t="s" r="F2" s="2">
        <v>28</v>
      </c>
    </row>
    <row r="3" spans="1:6">
      <c t="s" r="A3" s="3">
        <v>255</v>
      </c>
    </row>
    <row r="4" spans="1:6">
      <c t="s" r="A4" s="4">
        <v>256</v>
      </c>
      <c t="n" r="B4" s="7">
        <v>1609061</v>
      </c>
      <c t="n" r="C4" s="7">
        <v>1985956</v>
      </c>
      <c t="n" r="D4" s="7">
        <v>5125918</v>
      </c>
      <c t="n" r="E4" s="7">
        <v>5743393</v>
      </c>
    </row>
    <row r="5" spans="1:6">
      <c t="s" r="A5" s="4">
        <v>257</v>
      </c>
      <c t="n" r="B5" s="5">
        <v>52905</v>
      </c>
      <c t="n" r="C5" s="5">
        <v>67275</v>
      </c>
      <c t="n" r="D5" s="5">
        <v>156878</v>
      </c>
      <c t="n" r="E5" s="5">
        <v>204167</v>
      </c>
    </row>
    <row r="6" spans="1:6">
      <c t="s" r="A6" s="4">
        <v>258</v>
      </c>
      <c t="n" r="B6" s="5">
        <v>-644488</v>
      </c>
      <c t="n" r="C6" s="5">
        <v>-267487</v>
      </c>
      <c t="n" r="D6" s="5">
        <v>-1263528</v>
      </c>
      <c t="n" r="E6" s="5">
        <v>-1247990</v>
      </c>
    </row>
    <row r="7" spans="1:6">
      <c t="s" r="A7" s="4">
        <v>259</v>
      </c>
      <c t="n" r="B7" s="5">
        <v>26739</v>
      </c>
      <c t="n" r="C7" s="5">
        <v>8790</v>
      </c>
      <c t="n" r="D7" s="5">
        <v>57217</v>
      </c>
      <c t="n" r="E7" s="5">
        <v>107651</v>
      </c>
    </row>
    <row r="8" spans="1:6">
      <c t="s" r="A8" s="4">
        <v>260</v>
      </c>
      <c t="n" r="B8" s="5">
        <v>11313255</v>
      </c>
      <c t="n" r="D8" s="5">
        <v>11313255</v>
      </c>
      <c t="n" r="F8" s="7">
        <v>10950137</v>
      </c>
    </row>
    <row r="9" spans="1:6">
      <c t="s" r="A9" s="4">
        <v>261</v>
      </c>
    </row>
    <row r="10" spans="1:6">
      <c t="s" r="A10" s="3">
        <v>255</v>
      </c>
    </row>
    <row r="11" spans="1:6">
      <c t="s" r="A11" s="4">
        <v>256</v>
      </c>
      <c t="n" r="B11" s="5">
        <v>428378</v>
      </c>
      <c t="n" r="C11" s="5">
        <v>427588</v>
      </c>
      <c t="n" r="D11" s="5">
        <v>1283537</v>
      </c>
      <c t="n" r="E11" s="5">
        <v>1306980</v>
      </c>
    </row>
    <row r="12" spans="1:6">
      <c t="s" r="A12" s="4">
        <v>257</v>
      </c>
      <c t="n" r="B12" s="5">
        <v>1736</v>
      </c>
      <c t="n" r="C12" s="5">
        <v>1687</v>
      </c>
      <c t="n" r="D12" s="5">
        <v>5167</v>
      </c>
      <c t="n" r="E12" s="5">
        <v>5487</v>
      </c>
    </row>
    <row r="13" spans="1:6">
      <c t="s" r="A13" s="4">
        <v>258</v>
      </c>
      <c t="n" r="B13" s="5">
        <v>77449</v>
      </c>
      <c t="n" r="C13" s="5">
        <v>88510</v>
      </c>
      <c t="n" r="D13" s="5">
        <v>243559</v>
      </c>
      <c t="n" r="E13" s="5">
        <v>269112</v>
      </c>
    </row>
    <row r="14" spans="1:6">
      <c t="s" r="A14" s="4">
        <v>259</v>
      </c>
      <c t="n" r="B14" s="5">
        <v>608</v>
      </c>
      <c t="n" r="C14" s="5">
        <v>403</v>
      </c>
      <c t="n" r="D14" s="5">
        <v>2027</v>
      </c>
      <c t="n" r="E14" s="5">
        <v>53320</v>
      </c>
    </row>
    <row r="15" spans="1:6">
      <c t="s" r="A15" s="4">
        <v>260</v>
      </c>
      <c t="n" r="B15" s="5">
        <v>237250</v>
      </c>
      <c t="n" r="D15" s="5">
        <v>237250</v>
      </c>
      <c t="n" r="F15" s="5">
        <v>230257</v>
      </c>
    </row>
    <row r="16" spans="1:6">
      <c t="s" r="A16" s="4">
        <v>262</v>
      </c>
    </row>
    <row r="17" spans="1:6">
      <c t="s" r="A17" s="3">
        <v>255</v>
      </c>
    </row>
    <row r="18" spans="1:6">
      <c t="s" r="A18" s="4">
        <v>256</v>
      </c>
      <c t="n" r="B18" s="5">
        <v>293590</v>
      </c>
      <c t="n" r="C18" s="5">
        <v>558168</v>
      </c>
      <c t="n" r="D18" s="5">
        <v>779648</v>
      </c>
      <c t="n" r="E18" s="5">
        <v>1252216</v>
      </c>
    </row>
    <row r="19" spans="1:6">
      <c t="s" r="A19" s="4">
        <v>257</v>
      </c>
      <c t="n" r="B19" s="5">
        <v>10487</v>
      </c>
      <c t="n" r="C19" s="5">
        <v>19562</v>
      </c>
      <c t="n" r="D19" s="5">
        <v>31460</v>
      </c>
      <c t="n" r="E19" s="5">
        <v>59431</v>
      </c>
    </row>
    <row r="20" spans="1:6">
      <c t="s" r="A20" s="4">
        <v>258</v>
      </c>
      <c t="n" r="B20" s="5">
        <v>108165</v>
      </c>
      <c t="n" r="C20" s="5">
        <v>269913</v>
      </c>
      <c t="n" r="D20" s="5">
        <v>373847</v>
      </c>
      <c t="n" r="E20" s="5">
        <v>501175</v>
      </c>
    </row>
    <row r="21" spans="1:6">
      <c t="s" r="A21" s="4">
        <v>259</v>
      </c>
      <c t="n" r="B21" s="5">
        <v>0</v>
      </c>
      <c t="n" r="C21" s="5">
        <v>3883</v>
      </c>
      <c t="n" r="D21" s="5">
        <v>0</v>
      </c>
      <c t="n" r="E21" s="5">
        <v>40932</v>
      </c>
    </row>
    <row r="22" spans="1:6">
      <c t="s" r="A22" s="4">
        <v>260</v>
      </c>
      <c t="n" r="B22" s="5">
        <v>918969</v>
      </c>
      <c t="n" r="D22" s="5">
        <v>918969</v>
      </c>
      <c t="n" r="F22" s="5">
        <v>1035226</v>
      </c>
    </row>
    <row r="23" spans="1:6">
      <c t="s" r="A23" s="4">
        <v>263</v>
      </c>
    </row>
    <row r="24" spans="1:6">
      <c t="s" r="A24" s="3">
        <v>255</v>
      </c>
    </row>
    <row r="25" spans="1:6">
      <c t="s" r="A25" s="4">
        <v>256</v>
      </c>
      <c t="n" r="B25" s="5">
        <v>650971</v>
      </c>
      <c t="n" r="C25" s="5">
        <v>924143</v>
      </c>
      <c t="n" r="D25" s="5">
        <v>2299744</v>
      </c>
      <c t="n" r="E25" s="5">
        <v>2536732</v>
      </c>
    </row>
    <row r="26" spans="1:6">
      <c t="s" r="A26" s="4">
        <v>257</v>
      </c>
      <c t="n" r="B26" s="5">
        <v>3717</v>
      </c>
      <c t="n" r="C26" s="5">
        <v>3718</v>
      </c>
      <c t="n" r="D26" s="5">
        <v>10931</v>
      </c>
      <c t="n" r="E26" s="5">
        <v>15445</v>
      </c>
    </row>
    <row r="27" spans="1:6">
      <c t="s" r="A27" s="4">
        <v>258</v>
      </c>
      <c t="n" r="B27" s="5">
        <v>75787</v>
      </c>
      <c t="n" r="C27" s="5">
        <v>172544</v>
      </c>
      <c t="n" r="D27" s="5">
        <v>412147</v>
      </c>
      <c t="n" r="E27" s="5">
        <v>485441</v>
      </c>
    </row>
    <row r="28" spans="1:6">
      <c t="s" r="A28" s="4">
        <v>259</v>
      </c>
      <c t="n" r="B28" s="5">
        <v>7340</v>
      </c>
      <c t="n" r="C28" s="5">
        <v>0</v>
      </c>
      <c t="n" r="D28" s="5">
        <v>7827</v>
      </c>
      <c t="n" r="E28" s="5">
        <v>527</v>
      </c>
    </row>
    <row r="29" spans="1:6">
      <c t="s" r="A29" s="4">
        <v>260</v>
      </c>
      <c t="n" r="B29" s="5">
        <v>425038</v>
      </c>
      <c t="n" r="D29" s="5">
        <v>425038</v>
      </c>
      <c t="n" r="F29" s="5">
        <v>564034</v>
      </c>
    </row>
    <row r="30" spans="1:6">
      <c t="s" r="A30" s="4">
        <v>264</v>
      </c>
    </row>
    <row r="31" spans="1:6">
      <c t="s" r="A31" s="3">
        <v>255</v>
      </c>
    </row>
    <row r="32" spans="1:6">
      <c t="s" r="A32" s="4">
        <v>256</v>
      </c>
      <c t="n" r="B32" s="5">
        <v>214122</v>
      </c>
      <c t="n" r="C32" s="5">
        <v>65057</v>
      </c>
      <c t="n" r="D32" s="5">
        <v>668289</v>
      </c>
      <c t="n" r="E32" s="5">
        <v>565540</v>
      </c>
    </row>
    <row r="33" spans="1:6">
      <c t="s" r="A33" s="4">
        <v>257</v>
      </c>
      <c t="n" r="B33" s="5">
        <v>6471</v>
      </c>
      <c t="n" r="C33" s="5">
        <v>9227</v>
      </c>
      <c t="n" r="D33" s="5">
        <v>18825</v>
      </c>
      <c t="n" r="E33" s="5">
        <v>22281</v>
      </c>
    </row>
    <row r="34" spans="1:6">
      <c t="s" r="A34" s="4">
        <v>258</v>
      </c>
      <c t="n" r="B34" s="5">
        <v>129838</v>
      </c>
      <c t="n" r="C34" s="5">
        <v>16387</v>
      </c>
      <c t="n" r="D34" s="5">
        <v>314971</v>
      </c>
      <c t="n" r="E34" s="5">
        <v>191478</v>
      </c>
    </row>
    <row r="35" spans="1:6">
      <c t="s" r="A35" s="4">
        <v>259</v>
      </c>
      <c t="n" r="B35" s="5">
        <v>13986</v>
      </c>
      <c t="n" r="C35" s="5">
        <v>0</v>
      </c>
      <c t="n" r="D35" s="5">
        <v>21020</v>
      </c>
      <c t="n" r="E35" s="5">
        <v>2632</v>
      </c>
    </row>
    <row r="36" spans="1:6">
      <c t="s" r="A36" s="4">
        <v>260</v>
      </c>
      <c t="n" r="B36" s="5">
        <v>205575</v>
      </c>
      <c t="n" r="D36" s="5">
        <v>205575</v>
      </c>
      <c t="n" r="F36" s="5">
        <v>381898</v>
      </c>
    </row>
    <row r="37" spans="1:6">
      <c t="s" r="A37" s="4">
        <v>265</v>
      </c>
    </row>
    <row r="38" spans="1:6">
      <c t="s" r="A38" s="3">
        <v>255</v>
      </c>
    </row>
    <row r="39" spans="1:6">
      <c t="s" r="A39" s="4">
        <v>256</v>
      </c>
      <c t="n" r="B39" s="5">
        <v>0</v>
      </c>
      <c t="n" r="C39" s="5">
        <v>0</v>
      </c>
      <c t="n" r="D39" s="5">
        <v>0</v>
      </c>
      <c t="n" r="E39" s="5">
        <v>0</v>
      </c>
    </row>
    <row r="40" spans="1:6">
      <c t="s" r="A40" s="4">
        <v>257</v>
      </c>
      <c t="n" r="B40" s="5">
        <v>27721</v>
      </c>
      <c t="n" r="C40" s="5">
        <v>27347</v>
      </c>
      <c t="n" r="D40" s="5">
        <v>82890</v>
      </c>
      <c t="n" r="E40" s="5">
        <v>81838</v>
      </c>
    </row>
    <row r="41" spans="1:6">
      <c t="s" r="A41" s="4">
        <v>258</v>
      </c>
      <c t="n" r="B41" s="5">
        <v>-85878</v>
      </c>
      <c t="n" r="C41" s="5">
        <v>-101368</v>
      </c>
      <c t="n" r="D41" s="5">
        <v>-272973</v>
      </c>
      <c t="n" r="E41" s="5">
        <v>-307705</v>
      </c>
    </row>
    <row r="42" spans="1:6">
      <c t="s" r="A42" s="4">
        <v>259</v>
      </c>
      <c t="n" r="B42" s="5">
        <v>4805</v>
      </c>
      <c t="n" r="C42" s="5">
        <v>4504</v>
      </c>
      <c t="n" r="D42" s="5">
        <v>15627</v>
      </c>
      <c t="n" r="E42" s="5">
        <v>-1047</v>
      </c>
    </row>
    <row r="43" spans="1:6">
      <c t="s" r="A43" s="4">
        <v>260</v>
      </c>
      <c t="n" r="B43" s="5">
        <v>5927631</v>
      </c>
      <c t="n" r="D43" s="5">
        <v>5927631</v>
      </c>
      <c t="n" r="F43" s="5">
        <v>5996258</v>
      </c>
    </row>
    <row r="44" spans="1:6">
      <c t="s" r="A44" s="4">
        <v>266</v>
      </c>
    </row>
    <row r="45" spans="1:6">
      <c t="s" r="A45" s="3">
        <v>255</v>
      </c>
    </row>
    <row r="46" spans="1:6">
      <c t="s" r="A46" s="4">
        <v>256</v>
      </c>
      <c t="n" r="B46" s="5">
        <v>22000</v>
      </c>
      <c t="n" r="C46" s="5">
        <v>11000</v>
      </c>
      <c t="n" r="D46" s="5">
        <v>94700</v>
      </c>
      <c t="n" r="E46" s="5">
        <v>81925</v>
      </c>
    </row>
    <row r="47" spans="1:6">
      <c t="s" r="A47" s="4">
        <v>257</v>
      </c>
      <c t="n" r="B47" s="5">
        <v>1111</v>
      </c>
      <c t="n" r="C47" s="5">
        <v>1110</v>
      </c>
      <c t="n" r="D47" s="5">
        <v>3332</v>
      </c>
      <c t="n" r="E47" s="5">
        <v>5669</v>
      </c>
    </row>
    <row r="48" spans="1:6">
      <c t="s" r="A48" s="4">
        <v>258</v>
      </c>
      <c t="n" r="B48" s="5">
        <v>-2831</v>
      </c>
      <c t="n" r="C48" s="5">
        <v>-11402</v>
      </c>
      <c t="n" r="D48" s="5">
        <v>-6613</v>
      </c>
      <c t="n" r="E48" s="5">
        <v>-18480</v>
      </c>
    </row>
    <row r="49" spans="1:6">
      <c t="s" r="A49" s="4">
        <v>259</v>
      </c>
      <c t="n" r="B49" s="5">
        <v>0</v>
      </c>
      <c t="n" r="C49" s="5">
        <v>0</v>
      </c>
      <c t="n" r="D49" s="5">
        <v>0</v>
      </c>
      <c t="n" r="E49" s="5">
        <v>0</v>
      </c>
    </row>
    <row r="50" spans="1:6">
      <c t="s" r="A50" s="4">
        <v>260</v>
      </c>
      <c t="n" r="B50" s="5">
        <v>2753</v>
      </c>
      <c t="n" r="D50" s="5">
        <v>2753</v>
      </c>
      <c t="n" r="F50" s="5">
        <v>8434</v>
      </c>
    </row>
    <row r="51" spans="1:6">
      <c t="s" r="A51" s="4">
        <v>267</v>
      </c>
    </row>
    <row r="52" spans="1:6">
      <c t="s" r="A52" s="3">
        <v>255</v>
      </c>
    </row>
    <row r="53" spans="1:6">
      <c t="s" r="A53" s="4">
        <v>256</v>
      </c>
      <c t="n" r="B53" s="5">
        <v>1609061</v>
      </c>
      <c t="n" r="C53" s="5">
        <v>1985956</v>
      </c>
      <c t="n" r="D53" s="5">
        <v>5125918</v>
      </c>
      <c t="n" r="E53" s="5">
        <v>5743393</v>
      </c>
    </row>
    <row r="54" spans="1:6">
      <c t="s" r="A54" s="4">
        <v>257</v>
      </c>
      <c t="n" r="B54" s="5">
        <v>51243</v>
      </c>
      <c t="n" r="C54" s="5">
        <v>62651</v>
      </c>
      <c t="n" r="D54" s="5">
        <v>152605</v>
      </c>
      <c t="n" r="E54" s="5">
        <v>190151</v>
      </c>
    </row>
    <row r="55" spans="1:6">
      <c t="s" r="A55" s="4">
        <v>258</v>
      </c>
      <c t="n" r="B55" s="5">
        <v>302530</v>
      </c>
      <c t="n" r="C55" s="5">
        <v>434584</v>
      </c>
      <c t="n" r="D55" s="5">
        <v>1064938</v>
      </c>
      <c t="n" r="E55" s="5">
        <v>1121020</v>
      </c>
    </row>
    <row r="56" spans="1:6">
      <c t="s" r="A56" s="4">
        <v>259</v>
      </c>
      <c t="n" r="B56" s="5">
        <v>26739</v>
      </c>
      <c t="n" r="C56" s="5">
        <v>8790</v>
      </c>
      <c t="n" r="D56" s="5">
        <v>46501</v>
      </c>
      <c t="n" r="E56" s="5">
        <v>96364</v>
      </c>
    </row>
    <row r="57" spans="1:6">
      <c t="s" r="A57" s="4">
        <v>260</v>
      </c>
      <c t="n" r="B57" s="5">
        <v>7717215</v>
      </c>
      <c t="n" r="D57" s="5">
        <v>7717215</v>
      </c>
      <c t="n" r="F57" s="5">
        <v>8216107</v>
      </c>
    </row>
    <row r="58" spans="1:6">
      <c t="s" r="A58" s="4">
        <v>268</v>
      </c>
    </row>
    <row r="59" spans="1:6">
      <c t="s" r="A59" s="3">
        <v>255</v>
      </c>
    </row>
    <row r="60" spans="1:6">
      <c t="s" r="A60" s="4">
        <v>256</v>
      </c>
      <c t="n" r="B60" s="5">
        <v>0</v>
      </c>
      <c t="n" r="C60" s="5">
        <v>0</v>
      </c>
      <c t="n" r="D60" s="5">
        <v>0</v>
      </c>
      <c t="n" r="E60" s="5">
        <v>0</v>
      </c>
    </row>
    <row r="61" spans="1:6">
      <c t="s" r="A61" s="4">
        <v>257</v>
      </c>
      <c t="n" r="B61" s="5">
        <v>1662</v>
      </c>
      <c t="n" r="C61" s="5">
        <v>4624</v>
      </c>
      <c t="n" r="D61" s="5">
        <v>4273</v>
      </c>
      <c t="n" r="E61" s="5">
        <v>14016</v>
      </c>
    </row>
    <row r="62" spans="1:6">
      <c t="s" r="A62" s="4">
        <v>258</v>
      </c>
      <c t="n" r="B62" s="5">
        <v>-947018</v>
      </c>
      <c t="n" r="C62" s="5">
        <v>-702071</v>
      </c>
      <c t="n" r="D62" s="5">
        <v>-2328466</v>
      </c>
      <c t="n" r="E62" s="5">
        <v>-2369010</v>
      </c>
    </row>
    <row r="63" spans="1:6">
      <c t="s" r="A63" s="4">
        <v>259</v>
      </c>
      <c t="n" r="B63" s="5">
        <v>0</v>
      </c>
      <c t="n" r="C63" s="7">
        <v>0</v>
      </c>
      <c t="n" r="D63" s="5">
        <v>10716</v>
      </c>
      <c t="n" r="E63" s="7">
        <v>11287</v>
      </c>
    </row>
    <row r="64" spans="1:6">
      <c t="s" r="A64" s="4">
        <v>260</v>
      </c>
      <c t="n" r="B64" s="7">
        <v>3596040</v>
      </c>
      <c t="n" r="D64" s="7">
        <v>3596040</v>
      </c>
      <c t="n" r="F64" s="7">
        <v>27340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r="1" spans="1:2">
      <c t="s" r="A1" s="1">
        <v>269</v>
      </c>
      <c t="s" r="B1" s="2">
        <v>1</v>
      </c>
    </row>
    <row r="2" spans="1:2">
      <c t="s" r="B2" s="2">
        <v>270</v>
      </c>
    </row>
    <row r="3" spans="1:2">
      <c t="s" r="A3" s="3">
        <v>150</v>
      </c>
    </row>
    <row r="4" spans="1:2">
      <c t="s" r="A4" s="4">
        <v>271</v>
      </c>
      <c t="n" r="B4" s="5">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609061</v>
      </c>
      <c t="n" r="C4" s="7">
        <v>1985956</v>
      </c>
      <c t="n" r="D4" s="7">
        <v>5125918</v>
      </c>
      <c t="n" r="E4" s="7">
        <v>5743393</v>
      </c>
    </row>
    <row r="5" spans="1:5">
      <c t="s" r="A5" s="4">
        <v>74</v>
      </c>
      <c t="n" r="B5" s="5">
        <v>991693</v>
      </c>
      <c t="n" r="C5" s="5">
        <v>1201482</v>
      </c>
      <c t="n" r="D5" s="5">
        <v>3070799</v>
      </c>
      <c t="n" r="E5" s="5">
        <v>3474605</v>
      </c>
    </row>
    <row r="6" spans="1:5">
      <c t="s" r="A6" s="4">
        <v>75</v>
      </c>
      <c t="n" r="B6" s="5">
        <v>617368</v>
      </c>
      <c t="n" r="C6" s="5">
        <v>784474</v>
      </c>
      <c t="n" r="D6" s="5">
        <v>2055119</v>
      </c>
      <c t="n" r="E6" s="5">
        <v>2268788</v>
      </c>
    </row>
    <row r="7" spans="1:5">
      <c t="s" r="A7" s="3">
        <v>76</v>
      </c>
    </row>
    <row r="8" spans="1:5">
      <c t="s" r="A8" s="4">
        <v>77</v>
      </c>
      <c t="n" r="B8" s="5">
        <v>409198</v>
      </c>
      <c t="n" r="C8" s="5">
        <v>384720</v>
      </c>
      <c t="n" r="D8" s="5">
        <v>1239450</v>
      </c>
      <c t="n" r="E8" s="5">
        <v>1146444</v>
      </c>
    </row>
    <row r="9" spans="1:5">
      <c t="s" r="A9" s="4">
        <v>78</v>
      </c>
      <c t="n" r="B9" s="5">
        <v>435733</v>
      </c>
      <c t="n" r="C9" s="5">
        <v>381599</v>
      </c>
      <c t="n" r="D9" s="5">
        <v>1238457</v>
      </c>
      <c t="n" r="E9" s="5">
        <v>1309216</v>
      </c>
    </row>
    <row r="10" spans="1:5">
      <c t="s" r="A10" s="4">
        <v>79</v>
      </c>
      <c t="n" r="B10" s="5">
        <v>319674</v>
      </c>
      <c t="n" r="C10" s="5">
        <v>155802</v>
      </c>
      <c t="n" r="D10" s="5">
        <v>555105</v>
      </c>
      <c t="n" r="E10" s="5">
        <v>368286</v>
      </c>
    </row>
    <row r="11" spans="1:5">
      <c t="s" r="A11" s="4">
        <v>80</v>
      </c>
      <c t="n" r="B11" s="5">
        <v>1164605</v>
      </c>
      <c t="n" r="C11" s="5">
        <v>922121</v>
      </c>
      <c t="n" r="D11" s="5">
        <v>3033012</v>
      </c>
      <c t="n" r="E11" s="5">
        <v>2823946</v>
      </c>
    </row>
    <row r="12" spans="1:5">
      <c t="s" r="A12" s="4">
        <v>81</v>
      </c>
      <c t="n" r="B12" s="5">
        <v>-547237</v>
      </c>
      <c t="n" r="C12" s="5">
        <v>-137647</v>
      </c>
      <c t="n" r="D12" s="5">
        <v>-977893</v>
      </c>
      <c t="n" r="E12" s="5">
        <v>-555158</v>
      </c>
    </row>
    <row r="13" spans="1:5">
      <c t="s" r="A13" s="3">
        <v>82</v>
      </c>
    </row>
    <row r="14" spans="1:5">
      <c t="s" r="A14" s="4">
        <v>83</v>
      </c>
      <c t="n" r="B14" s="5">
        <v>5662</v>
      </c>
      <c t="n" r="C14" s="5">
        <v>7320</v>
      </c>
      <c t="n" r="D14" s="5">
        <v>23955</v>
      </c>
      <c t="n" r="E14" s="5">
        <v>22948</v>
      </c>
    </row>
    <row r="15" spans="1:5">
      <c t="s" r="A15" s="4">
        <v>84</v>
      </c>
      <c t="n" r="B15" s="5">
        <v>7549</v>
      </c>
      <c t="n" r="C15" s="5">
        <v>30978</v>
      </c>
      <c t="n" r="D15" s="5">
        <v>62276</v>
      </c>
      <c t="n" r="E15" s="5">
        <v>71564</v>
      </c>
    </row>
    <row r="16" spans="1:5">
      <c t="s" r="A16" s="4">
        <v>85</v>
      </c>
      <c t="n" r="B16" s="5">
        <v>121</v>
      </c>
      <c t="n" r="C16" s="5">
        <v>98</v>
      </c>
      <c t="n" r="D16" s="5">
        <v>335</v>
      </c>
      <c t="n" r="E16" s="5">
        <v>491</v>
      </c>
    </row>
    <row r="17" spans="1:5">
      <c t="s" r="A17" s="4">
        <v>86</v>
      </c>
      <c t="n" r="B17" s="5">
        <v>-119245</v>
      </c>
      <c t="n" r="C17" s="5">
        <v>-157849</v>
      </c>
      <c t="n" r="D17" s="5">
        <v>-378831</v>
      </c>
      <c t="n" r="E17" s="5">
        <v>-778263</v>
      </c>
    </row>
    <row r="18" spans="1:5">
      <c t="s" r="A18" s="4">
        <v>87</v>
      </c>
      <c t="n" r="B18" s="5">
        <v>-105913</v>
      </c>
      <c t="n" r="C18" s="5">
        <v>-119453</v>
      </c>
      <c t="n" r="D18" s="5">
        <v>-292265</v>
      </c>
      <c t="n" r="E18" s="5">
        <v>-683260</v>
      </c>
    </row>
    <row r="19" spans="1:5">
      <c t="s" r="A19" s="4">
        <v>88</v>
      </c>
      <c t="n" r="B19" s="5">
        <v>-653150</v>
      </c>
      <c t="n" r="C19" s="5">
        <v>-257100</v>
      </c>
      <c t="n" r="D19" s="5">
        <v>-1270158</v>
      </c>
      <c t="n" r="E19" s="5">
        <v>-1238418</v>
      </c>
    </row>
    <row r="20" spans="1:5">
      <c t="s" r="A20" s="4">
        <v>89</v>
      </c>
      <c t="n" r="B20" s="5">
        <v>8662</v>
      </c>
      <c t="n" r="C20" s="5">
        <v>-10387</v>
      </c>
      <c t="n" r="D20" s="5">
        <v>6630</v>
      </c>
      <c t="n" r="E20" s="5">
        <v>-9572</v>
      </c>
    </row>
    <row r="21" spans="1:5">
      <c t="s" r="A21" s="4">
        <v>90</v>
      </c>
      <c t="n" r="B21" s="7">
        <v>-644488</v>
      </c>
      <c t="n" r="C21" s="7">
        <v>-267487</v>
      </c>
      <c t="n" r="D21" s="7">
        <v>-1263528</v>
      </c>
      <c t="n" r="E21" s="7">
        <v>-1247990</v>
      </c>
    </row>
    <row r="22" spans="1:5">
      <c t="s" r="A22" s="4">
        <v>91</v>
      </c>
      <c t="n" r="B22" s="7">
        <v>0</v>
      </c>
      <c t="n" r="C22" s="7">
        <v>0</v>
      </c>
      <c t="n" r="D22" s="7">
        <v>0</v>
      </c>
      <c t="n" r="E22" s="7">
        <v>0</v>
      </c>
    </row>
    <row r="23" spans="1:5">
      <c t="s" r="A23" s="4">
        <v>92</v>
      </c>
      <c t="n" r="B23" s="5">
        <v>402228535</v>
      </c>
      <c t="n" r="C23" s="5">
        <v>369443913</v>
      </c>
      <c t="n" r="D23" s="5">
        <v>396815146</v>
      </c>
      <c t="n" r="E23" s="5">
        <v>369327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1</v>
      </c>
    </row>
    <row r="3" spans="1:3">
      <c t="s" r="A3" s="3">
        <v>94</v>
      </c>
    </row>
    <row r="4" spans="1:3">
      <c t="s" r="A4" s="4">
        <v>88</v>
      </c>
      <c t="n" r="B4" s="7">
        <v>-1270158</v>
      </c>
      <c t="n" r="C4" s="7">
        <v>-1238418</v>
      </c>
    </row>
    <row r="5" spans="1:3">
      <c t="s" r="A5" s="3">
        <v>95</v>
      </c>
    </row>
    <row r="6" spans="1:3">
      <c t="s" r="A6" s="4">
        <v>96</v>
      </c>
      <c t="n" r="B6" s="5">
        <v>-62276</v>
      </c>
      <c t="n" r="C6" s="5">
        <v>-71564</v>
      </c>
    </row>
    <row r="7" spans="1:3">
      <c t="s" r="A7" s="4">
        <v>97</v>
      </c>
      <c t="n" r="B7" s="5">
        <v>156878</v>
      </c>
      <c t="n" r="C7" s="5">
        <v>204167</v>
      </c>
    </row>
    <row r="8" spans="1:3">
      <c t="s" r="A8" s="4">
        <v>98</v>
      </c>
      <c t="n" r="B8" s="5">
        <v>6794</v>
      </c>
      <c t="n" r="C8" s="5">
        <v>34667</v>
      </c>
    </row>
    <row r="9" spans="1:3">
      <c t="s" r="A9" s="4">
        <v>99</v>
      </c>
      <c t="n" r="B9" s="5">
        <v>152051</v>
      </c>
      <c t="n" r="C9" s="5">
        <v>481398</v>
      </c>
    </row>
    <row r="10" spans="1:3">
      <c t="s" r="A10" s="4">
        <v>100</v>
      </c>
      <c t="n" r="B10" s="5">
        <v>130047</v>
      </c>
      <c t="n" r="C10" s="5">
        <v>66286</v>
      </c>
    </row>
    <row r="11" spans="1:3">
      <c t="s" r="A11" s="3">
        <v>101</v>
      </c>
    </row>
    <row r="12" spans="1:3">
      <c t="s" r="A12" s="4">
        <v>31</v>
      </c>
      <c t="n" r="B12" s="5">
        <v>171931</v>
      </c>
      <c t="n" r="C12" s="5">
        <v>177160</v>
      </c>
    </row>
    <row r="13" spans="1:3">
      <c t="s" r="A13" s="4">
        <v>102</v>
      </c>
      <c t="n" r="B13" s="5">
        <v>-100755</v>
      </c>
      <c t="n" r="C13" s="5">
        <v>168286</v>
      </c>
    </row>
    <row r="14" spans="1:3">
      <c t="s" r="A14" s="4">
        <v>32</v>
      </c>
      <c t="n" r="B14" s="5">
        <v>43213</v>
      </c>
      <c t="n" r="C14" s="5">
        <v>488762</v>
      </c>
    </row>
    <row r="15" spans="1:3">
      <c t="s" r="A15" s="4">
        <v>103</v>
      </c>
      <c t="n" r="B15" s="5">
        <v>80453</v>
      </c>
      <c t="n" r="C15" s="5">
        <v>141096</v>
      </c>
    </row>
    <row r="16" spans="1:3">
      <c t="s" r="A16" s="4">
        <v>104</v>
      </c>
      <c t="n" r="B16" s="5">
        <v>1416940</v>
      </c>
      <c t="n" r="C16" s="5">
        <v>0</v>
      </c>
    </row>
    <row r="17" spans="1:3">
      <c t="s" r="A17" s="4">
        <v>105</v>
      </c>
      <c t="n" r="B17" s="5">
        <v>725118</v>
      </c>
      <c t="n" r="C17" s="5">
        <v>451840</v>
      </c>
    </row>
    <row r="18" spans="1:3">
      <c t="s" r="A18" s="3">
        <v>106</v>
      </c>
    </row>
    <row r="19" spans="1:3">
      <c t="s" r="A19" s="4">
        <v>36</v>
      </c>
      <c t="n" r="B19" s="5">
        <v>-225315</v>
      </c>
      <c t="n" r="C19" s="5">
        <v>1045</v>
      </c>
    </row>
    <row r="20" spans="1:3">
      <c t="s" r="A20" s="4">
        <v>107</v>
      </c>
      <c t="n" r="B20" s="5">
        <v>22536</v>
      </c>
      <c t="n" r="C20" s="5">
        <v>71142</v>
      </c>
    </row>
    <row r="21" spans="1:3">
      <c t="s" r="A21" s="4">
        <v>108</v>
      </c>
      <c t="n" r="B21" s="5">
        <v>-57217</v>
      </c>
      <c t="n" r="C21" s="5">
        <v>-107651</v>
      </c>
    </row>
    <row r="22" spans="1:3">
      <c t="s" r="A22" s="4">
        <v>109</v>
      </c>
      <c t="n" r="B22" s="5">
        <v>-259996</v>
      </c>
      <c t="n" r="C22" s="5">
        <v>-35464</v>
      </c>
    </row>
    <row r="23" spans="1:3">
      <c t="s" r="A23" s="3">
        <v>110</v>
      </c>
    </row>
    <row r="24" spans="1:3">
      <c t="s" r="A24" s="4">
        <v>111</v>
      </c>
      <c t="n" r="B24" s="5">
        <v>3041</v>
      </c>
      <c t="n" r="C24" s="5">
        <v>6983</v>
      </c>
    </row>
    <row r="25" spans="1:3">
      <c t="s" r="A25" s="4">
        <v>112</v>
      </c>
      <c t="n" r="B25" s="5">
        <v>-156050</v>
      </c>
      <c t="n" r="C25" s="5">
        <v>-154498</v>
      </c>
    </row>
    <row r="26" spans="1:3">
      <c t="s" r="A26" s="4">
        <v>113</v>
      </c>
      <c t="n" r="B26" s="5">
        <v>-153009</v>
      </c>
      <c t="n" r="C26" s="5">
        <v>-147515</v>
      </c>
    </row>
    <row r="27" spans="1:3">
      <c t="s" r="A27" s="4">
        <v>114</v>
      </c>
      <c t="n" r="B27" s="5">
        <v>312113</v>
      </c>
      <c t="n" r="C27" s="5">
        <v>268861</v>
      </c>
    </row>
    <row r="28" spans="1:3">
      <c t="s" r="A28" s="4">
        <v>115</v>
      </c>
      <c t="n" r="B28" s="5">
        <v>558541</v>
      </c>
      <c t="n" r="C28" s="5">
        <v>456374</v>
      </c>
    </row>
    <row r="29" spans="1:3">
      <c t="s" r="A29" s="4">
        <v>116</v>
      </c>
      <c t="n" r="B29" s="5">
        <v>870654</v>
      </c>
      <c t="n" r="C29" s="5">
        <v>725235</v>
      </c>
    </row>
    <row r="30" spans="1:3">
      <c t="s" r="A30" s="3">
        <v>117</v>
      </c>
    </row>
    <row r="31" spans="1:3">
      <c t="s" r="A31" s="4">
        <v>118</v>
      </c>
      <c t="n" r="B31" s="5">
        <v>249021</v>
      </c>
      <c t="n" r="C31" s="5">
        <v>37913</v>
      </c>
    </row>
    <row r="32" spans="1:3">
      <c t="s" r="A32" s="3">
        <v>119</v>
      </c>
    </row>
    <row r="33" spans="1:3">
      <c t="s" r="A33" s="4">
        <v>120</v>
      </c>
      <c t="n" r="B33" s="5">
        <v>1060000</v>
      </c>
      <c t="n" r="C33" s="5">
        <v>0</v>
      </c>
    </row>
    <row r="34" spans="1:3">
      <c t="s" r="A34" s="4">
        <v>121</v>
      </c>
      <c t="n" r="B34" s="5">
        <v>222600</v>
      </c>
      <c t="n" r="C34" s="5">
        <v>0</v>
      </c>
    </row>
    <row r="35" spans="1:3">
      <c t="s" r="A35" s="4">
        <v>122</v>
      </c>
      <c t="n" r="B35" s="5">
        <v>0</v>
      </c>
      <c t="n" r="C35" s="5">
        <v>384428</v>
      </c>
    </row>
    <row r="36" spans="1:3">
      <c t="s" r="A36" s="4">
        <v>123</v>
      </c>
      <c t="n" r="B36" s="5">
        <v>0</v>
      </c>
      <c t="n" r="C36" s="5">
        <v>15464</v>
      </c>
    </row>
    <row r="37" spans="1:3">
      <c t="s" r="A37" s="4">
        <v>124</v>
      </c>
      <c t="n" r="B37" s="7">
        <v>255000</v>
      </c>
      <c t="n" r="C3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6</v>
      </c>
    </row>
    <row r="4" spans="1:2">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v>
      </c>
      <c t="s" r="B1" s="2">
        <v>1</v>
      </c>
    </row>
    <row r="2" spans="1:2">
      <c t="s" r="B2" s="2">
        <v>2</v>
      </c>
    </row>
    <row r="3" spans="1:2">
      <c t="s" r="A3" s="3">
        <v>133</v>
      </c>
    </row>
    <row r="4" spans="1:2">
      <c t="s" r="A4" s="4">
        <v>38</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Current Developments and Liquid</vt:lpstr>
      <vt:lpstr>Net Loss Per Common Share - Bas</vt:lpstr>
      <vt:lpstr>Investment</vt:lpstr>
      <vt:lpstr>Inventories</vt:lpstr>
      <vt:lpstr>Stockholders' Equity, Options a</vt:lpstr>
      <vt:lpstr>Debt</vt:lpstr>
      <vt:lpstr>Commitments and Contingencies</vt:lpstr>
      <vt:lpstr>Subsequent Events</vt:lpstr>
      <vt:lpstr>Segment Information</vt:lpstr>
      <vt:lpstr>Accounting Policies (Policies)</vt:lpstr>
      <vt:lpstr>Investment (Tables)</vt:lpstr>
      <vt:lpstr>Inventories (Tables)</vt:lpstr>
      <vt:lpstr>Stockholders' Equity, Options19</vt:lpstr>
      <vt:lpstr>Segment Information (Tables)</vt:lpstr>
      <vt:lpstr>The Company and Basis of Pres21</vt:lpstr>
      <vt:lpstr>Current Developments and Liqu22</vt:lpstr>
      <vt:lpstr>Net Loss Per Common Share - B23</vt:lpstr>
      <vt:lpstr>Investment - Schedule of Equity</vt:lpstr>
      <vt:lpstr>Investment (Details Narrative)</vt:lpstr>
      <vt:lpstr>Inventories (Details)</vt:lpstr>
      <vt:lpstr>Inventories (Details Narrative)</vt:lpstr>
      <vt:lpstr>Stockholders' Equity, Options28</vt:lpstr>
      <vt:lpstr>Stockholders' Equity, Options29</vt:lpstr>
      <vt:lpstr>Stockholders' Equity, Options30</vt:lpstr>
      <vt:lpstr>Debt (Details Narrative)</vt:lpstr>
      <vt:lpstr>Commitments and Contingencies (</vt:lpstr>
      <vt:lpstr>Segment Information (Details)</vt:lpstr>
      <vt:lpstr>Segment Inform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18:53Z</dcterms:created>
  <dcterms:modified xmlns:dcterms="http://purl.org/dc/terms/" xmlns:xsi="http://www.w3.org/2001/XMLSchema-instance" xsi:type="dcterms:W3CDTF">2015-11-13T11:18:53Z</dcterms:modified>
  <dc:title xmlns:dc="http://purl.org/dc/elements/1.1/">Untitled</dc:title>
  <dc:description xmlns:dc="http://purl.org/dc/elements/1.1/"/>
  <dc:subject xmlns:dc="http://purl.org/dc/elements/1.1/"/>
  <cp:keywords/>
  <cp:category/>
</cp:coreProperties>
</file>